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Advances to Cowa Science Corpor" sheetId="11" state="visible" r:id="rId11"/>
    <sheet xmlns:r="http://schemas.openxmlformats.org/officeDocument/2006/relationships" name="Property and Equipment" sheetId="12" state="visible" r:id="rId12"/>
    <sheet xmlns:r="http://schemas.openxmlformats.org/officeDocument/2006/relationships" name="Software Costs" sheetId="13" state="visible" r:id="rId13"/>
    <sheet xmlns:r="http://schemas.openxmlformats.org/officeDocument/2006/relationships" name="Advances and Notes Payable" sheetId="14" state="visible" r:id="rId14"/>
    <sheet xmlns:r="http://schemas.openxmlformats.org/officeDocument/2006/relationships" name="Convertible Notes Payable" sheetId="15" state="visible" r:id="rId15"/>
    <sheet xmlns:r="http://schemas.openxmlformats.org/officeDocument/2006/relationships" name="Derivative Liabilities and Fair" sheetId="16" state="visible" r:id="rId16"/>
    <sheet xmlns:r="http://schemas.openxmlformats.org/officeDocument/2006/relationships" name="Capital Stock" sheetId="17" state="visible" r:id="rId17"/>
    <sheet xmlns:r="http://schemas.openxmlformats.org/officeDocument/2006/relationships" name="Warrants" sheetId="18" state="visible" r:id="rId18"/>
    <sheet xmlns:r="http://schemas.openxmlformats.org/officeDocument/2006/relationships" name="Stock Op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Derivative Liabilities and Fa_2" sheetId="24" state="visible" r:id="rId24"/>
    <sheet xmlns:r="http://schemas.openxmlformats.org/officeDocument/2006/relationships" name="Warrants (Tables)" sheetId="25" state="visible" r:id="rId25"/>
    <sheet xmlns:r="http://schemas.openxmlformats.org/officeDocument/2006/relationships" name="Stock Options (Tables)" sheetId="26" state="visible" r:id="rId26"/>
    <sheet xmlns:r="http://schemas.openxmlformats.org/officeDocument/2006/relationships" name="Going Concern and Management'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stments (Details)" sheetId="30" state="visible" r:id="rId30"/>
    <sheet xmlns:r="http://schemas.openxmlformats.org/officeDocument/2006/relationships" name="Advances to Cowa Science Corp_2"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Software Costs (Details)" sheetId="34" state="visible" r:id="rId34"/>
    <sheet xmlns:r="http://schemas.openxmlformats.org/officeDocument/2006/relationships" name="Advances and Notes Payable (Det" sheetId="35" state="visible" r:id="rId35"/>
    <sheet xmlns:r="http://schemas.openxmlformats.org/officeDocument/2006/relationships" name="Convertible Notes Payable (Deta" sheetId="36" state="visible" r:id="rId36"/>
    <sheet xmlns:r="http://schemas.openxmlformats.org/officeDocument/2006/relationships" name="Derivative Liabilities and Fa_3" sheetId="37" state="visible" r:id="rId37"/>
    <sheet xmlns:r="http://schemas.openxmlformats.org/officeDocument/2006/relationships" name="Derivative Liabilities and Fa_4" sheetId="38" state="visible" r:id="rId38"/>
    <sheet xmlns:r="http://schemas.openxmlformats.org/officeDocument/2006/relationships" name="Derivative Liabilities and Fa_5" sheetId="39" state="visible" r:id="rId39"/>
    <sheet xmlns:r="http://schemas.openxmlformats.org/officeDocument/2006/relationships" name="Capital Stock (Details)" sheetId="40" state="visible" r:id="rId40"/>
    <sheet xmlns:r="http://schemas.openxmlformats.org/officeDocument/2006/relationships" name="Warrants (Details)" sheetId="41" state="visible" r:id="rId41"/>
    <sheet xmlns:r="http://schemas.openxmlformats.org/officeDocument/2006/relationships" name="Warrants (Details 1)" sheetId="42" state="visible" r:id="rId42"/>
    <sheet xmlns:r="http://schemas.openxmlformats.org/officeDocument/2006/relationships" name="Warrants (Details Textual)" sheetId="43" state="visible" r:id="rId43"/>
    <sheet xmlns:r="http://schemas.openxmlformats.org/officeDocument/2006/relationships" name="Stock Options (Details)" sheetId="44" state="visible" r:id="rId44"/>
    <sheet xmlns:r="http://schemas.openxmlformats.org/officeDocument/2006/relationships" name="Stock Options (Details 1)" sheetId="45" state="visible" r:id="rId45"/>
    <sheet xmlns:r="http://schemas.openxmlformats.org/officeDocument/2006/relationships" name="Stock Options (Details 2)" sheetId="46" state="visible" r:id="rId46"/>
    <sheet xmlns:r="http://schemas.openxmlformats.org/officeDocument/2006/relationships" name="Stock Options (Details Textual)"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626">
  <si>
    <t>Document and Entity Information - shares</t>
  </si>
  <si>
    <t>6 Months Ended</t>
  </si>
  <si>
    <t>Jun. 30, 2019</t>
  </si>
  <si>
    <t>Aug. 27, 2019</t>
  </si>
  <si>
    <t>Document and Entity Information [Abstract]</t>
  </si>
  <si>
    <t>Entity Registrant Name</t>
  </si>
  <si>
    <t>MassRoots, Inc.</t>
  </si>
  <si>
    <t>Entity Central Index Key</t>
  </si>
  <si>
    <t>0001589149</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Interactive Data Current</t>
  </si>
  <si>
    <t>Entity Common Stock, Shares Outstanding</t>
  </si>
  <si>
    <t>Entity Incorporation State Country Code</t>
  </si>
  <si>
    <t>DE</t>
  </si>
  <si>
    <t>Entity File Number</t>
  </si>
  <si>
    <t>000-55431</t>
  </si>
  <si>
    <t>Condensed Consolidated Balance Sheets - USD ($)</t>
  </si>
  <si>
    <t>Dec. 31, 2018</t>
  </si>
  <si>
    <t>CURRENT ASSETS</t>
  </si>
  <si>
    <t>Cash</t>
  </si>
  <si>
    <t>Accounts Receivable</t>
  </si>
  <si>
    <t xml:space="preserve"> </t>
  </si>
  <si>
    <t>Prepaid expenses</t>
  </si>
  <si>
    <t>TOTAL CURRENT ASSETS</t>
  </si>
  <si>
    <t>Property and equipment - net</t>
  </si>
  <si>
    <t>OTHER ASSETS</t>
  </si>
  <si>
    <t>Investments</t>
  </si>
  <si>
    <t>Software Cost, net of amortization of $51,401 and $25,701</t>
  </si>
  <si>
    <t>Deposits and other assets</t>
  </si>
  <si>
    <t>Total Other Assets</t>
  </si>
  <si>
    <t>TOTAL ASSETS</t>
  </si>
  <si>
    <t>CURRENT LIABILITIES</t>
  </si>
  <si>
    <t>Accounts payable and accrued expenses</t>
  </si>
  <si>
    <t>Accrued payroll and related</t>
  </si>
  <si>
    <t>Advances</t>
  </si>
  <si>
    <t>Non-convertible notes payable</t>
  </si>
  <si>
    <t>Derivative liability</t>
  </si>
  <si>
    <t>Convertible notes payable, net of debt discount of $295,334 and $209,898</t>
  </si>
  <si>
    <t>TOTAL CURRENT LIABILITIES</t>
  </si>
  <si>
    <t>TOTAL LIABILITIES</t>
  </si>
  <si>
    <t>STOCKHOLDERS' DEFICIT</t>
  </si>
  <si>
    <t>Blank check preferred stock, $0.001 par value, 10,000,000 shares authorized; 160 Series B preferred shares to be issued</t>
  </si>
  <si>
    <t>Common stock, $0.001 par value, 500,000,000 shares authorized; 203,414,654 and 168,706,472 shares issued and outstanding</t>
  </si>
  <si>
    <t>Common stock to be issued, 1,126,250 and 80,000 shares, respectively</t>
  </si>
  <si>
    <t>Additional paid in capital</t>
  </si>
  <si>
    <t>Accumulated deficit</t>
  </si>
  <si>
    <t>TOTAL STOCKHOLDERS' DEFICIT</t>
  </si>
  <si>
    <t>TOTAL LIABILITIES AND STOCKHOLDERS' DEFICIT</t>
  </si>
  <si>
    <t>Condensed Consolidated Balance Sheets (Parenthetical) - USD ($)</t>
  </si>
  <si>
    <t>Statement of Financial Position [Abstract]</t>
  </si>
  <si>
    <t>Software Cost, amortization</t>
  </si>
  <si>
    <t>Debt discount</t>
  </si>
  <si>
    <t>Blank check preferred stock, par value</t>
  </si>
  <si>
    <t>Blank check preferred stock, shares authorized</t>
  </si>
  <si>
    <t>Series B preferred stock, shares issued</t>
  </si>
  <si>
    <t>Common stock, par value</t>
  </si>
  <si>
    <t>Common stock, shares authorized</t>
  </si>
  <si>
    <t>Common stock, shares issued</t>
  </si>
  <si>
    <t>Common stock, shares outstanding</t>
  </si>
  <si>
    <t>Common stock to be issued</t>
  </si>
  <si>
    <t>Condensed Consolidated Statement of Operations (Unaudited) - USD ($)</t>
  </si>
  <si>
    <t>3 Months Ended</t>
  </si>
  <si>
    <t>Jun. 30, 2018</t>
  </si>
  <si>
    <t>Statements of Operations [Abstract]</t>
  </si>
  <si>
    <t>REVENUES</t>
  </si>
  <si>
    <t>OPERATING EXPENSES</t>
  </si>
  <si>
    <t>Cost of revenues</t>
  </si>
  <si>
    <t>Advertising</t>
  </si>
  <si>
    <t>Payroll and related expense</t>
  </si>
  <si>
    <t>Stock based compensation</t>
  </si>
  <si>
    <t>Amortization of Software costs</t>
  </si>
  <si>
    <t>Allowance for uncollectable advances to COWA</t>
  </si>
  <si>
    <t>Other general and administrative expenses</t>
  </si>
  <si>
    <t>Total Operating Expenses</t>
  </si>
  <si>
    <t>(LOSS) FROM OPERATIONS</t>
  </si>
  <si>
    <t>OTHER INCOME (EXPENSE)</t>
  </si>
  <si>
    <t>Interest expense</t>
  </si>
  <si>
    <t>Loss on change in fair value of derivative liabilities</t>
  </si>
  <si>
    <t>Impairment on investment</t>
  </si>
  <si>
    <t>Loss on conversion of convertible debentures</t>
  </si>
  <si>
    <t>Total Other Income (Expense)</t>
  </si>
  <si>
    <t>Net Loss before Income Taxes</t>
  </si>
  <si>
    <t>Provision for Income taxes (benefit)</t>
  </si>
  <si>
    <t>NET (LOSS)</t>
  </si>
  <si>
    <t>Deemed dividend from issuance of additional warrants</t>
  </si>
  <si>
    <t>Deemed dividend from warrant price protection</t>
  </si>
  <si>
    <t>Deemed dividend related to warrants issued in Preferred B stock offering</t>
  </si>
  <si>
    <t>NET LOSS attributable to common stockholders</t>
  </si>
  <si>
    <t>Net loss per common share-basic and diluted</t>
  </si>
  <si>
    <t>Weighted average common shares outstanding-basic and diluted</t>
  </si>
  <si>
    <t>Condensed Consolidated Statement of Stockholders' Deficit - USD ($)</t>
  </si>
  <si>
    <t>Preferred Stock to be Issued</t>
  </si>
  <si>
    <t>Common Stock</t>
  </si>
  <si>
    <t>Common Stock to be Issued</t>
  </si>
  <si>
    <t>Additional Paid In Capital</t>
  </si>
  <si>
    <t>Subscriptions Receivable</t>
  </si>
  <si>
    <t>Accumulated Deficit</t>
  </si>
  <si>
    <t>Total</t>
  </si>
  <si>
    <t>Balance at Dec. 31, 2017</t>
  </si>
  <si>
    <t>Balance, shares at Dec. 31, 2017</t>
  </si>
  <si>
    <t>Reclassify fair value of derivative liabilities to retained earnings</t>
  </si>
  <si>
    <t>Issuance of common stock previously to be issued</t>
  </si>
  <si>
    <t>Issuance of common stock previously to be issued, shares</t>
  </si>
  <si>
    <t>Common stock shares to be retired in 2018</t>
  </si>
  <si>
    <t>Common stock shares to be retired in 2018, shares</t>
  </si>
  <si>
    <t>Common stock issued upon conversion of debentures</t>
  </si>
  <si>
    <t>Common stock issued upon conversion of debentures, shares</t>
  </si>
  <si>
    <t>Sale of common stock</t>
  </si>
  <si>
    <t>Sale of common stock, shares</t>
  </si>
  <si>
    <t>Common shares issued upon cashless exercise of options</t>
  </si>
  <si>
    <t>Common shares issued upon cashless exercise of options, shares</t>
  </si>
  <si>
    <t>Common stock issued upon exercise of cashless warrants</t>
  </si>
  <si>
    <t>Common stock issued upon exercise of cashless warrants, shares</t>
  </si>
  <si>
    <t>Common stock issued upon exercise of warrants for cash</t>
  </si>
  <si>
    <t>Common stock issued upon exercise of warrants for cash, shares</t>
  </si>
  <si>
    <t>Common stock issued for services</t>
  </si>
  <si>
    <t>Common stock issued for services, shares</t>
  </si>
  <si>
    <t>Share based compensation</t>
  </si>
  <si>
    <t>Common stock issued in lieu of interest expense</t>
  </si>
  <si>
    <t>Common stock issued in lieu of interest expense, shares</t>
  </si>
  <si>
    <t>Net Loss</t>
  </si>
  <si>
    <t>Balance at Jun. 30, 2018</t>
  </si>
  <si>
    <t>Balance, shares at Jun. 30, 2018</t>
  </si>
  <si>
    <t>Balance at Mar. 31, 2018</t>
  </si>
  <si>
    <t>Balance, shares at Mar. 31, 2018</t>
  </si>
  <si>
    <t>Balance at Dec. 31, 2018</t>
  </si>
  <si>
    <t>Balance, shares at Dec. 31, 2018</t>
  </si>
  <si>
    <t>Issuance of Preferred stock for cash</t>
  </si>
  <si>
    <t>Issuance of Preferred stock for cash, shares</t>
  </si>
  <si>
    <t>Common stock issued as origination shares</t>
  </si>
  <si>
    <t>Common stock issued as origination shares, shares</t>
  </si>
  <si>
    <t>Warrants exercised for cash</t>
  </si>
  <si>
    <t>Warrants exercised for cash, shares</t>
  </si>
  <si>
    <t>Common Stock issued in settlement of a warrant provision</t>
  </si>
  <si>
    <t>Common Stock issued in settlement of a warrant provision, shares</t>
  </si>
  <si>
    <t>Options issued for services</t>
  </si>
  <si>
    <t>Deemed dividend related to warrants issued in the Preferred B stock offering</t>
  </si>
  <si>
    <t>Deemed dividend related to issuance of additional warrants</t>
  </si>
  <si>
    <t>Balance at Jun. 30, 2019</t>
  </si>
  <si>
    <t>Balance, shares at Jun. 30, 2019</t>
  </si>
  <si>
    <t>Balance at Mar. 31, 2019</t>
  </si>
  <si>
    <t>Balance, shares at Mar. 31, 2019</t>
  </si>
  <si>
    <t>Condensed Consolidated Statement of Cash Flows (Unaudited) - USD ($)</t>
  </si>
  <si>
    <t>CASH FLOWS FROM OPERATING ACTIVITIES:</t>
  </si>
  <si>
    <t>Net loss</t>
  </si>
  <si>
    <t>Adjustments to reconcile net loss to net cash used in operating activities:</t>
  </si>
  <si>
    <t>Depreciation and amortization</t>
  </si>
  <si>
    <t>Allowance for advance given to COWA</t>
  </si>
  <si>
    <t>Interest and amortization of debt discount</t>
  </si>
  <si>
    <t>Impairment of investment in High Times Holdings</t>
  </si>
  <si>
    <t>Changes in operating assets and liabilities:</t>
  </si>
  <si>
    <t>Accounts receivables</t>
  </si>
  <si>
    <t>Prepaid and other</t>
  </si>
  <si>
    <t>Advanced settlement</t>
  </si>
  <si>
    <t>Advance given to COWA</t>
  </si>
  <si>
    <t>Accounts payable</t>
  </si>
  <si>
    <t>Accrued expenses</t>
  </si>
  <si>
    <t>Security deposit</t>
  </si>
  <si>
    <t>Net cash used in operating activities</t>
  </si>
  <si>
    <t>CASH FLOWS FROM INVESTING ACTIVITIES:</t>
  </si>
  <si>
    <t>Purchase of property and equipment</t>
  </si>
  <si>
    <t>Net Cash used in investing activities</t>
  </si>
  <si>
    <t>CASH FLOWS FROM FINANCING ACTIVITIES</t>
  </si>
  <si>
    <t>Proceeds from common stock sales</t>
  </si>
  <si>
    <t>Proceeds from preferred stock sales</t>
  </si>
  <si>
    <t>Proceeds from exercise of warrants</t>
  </si>
  <si>
    <t>Proceeds from issuance of convertible notes payable</t>
  </si>
  <si>
    <t>Repayment of advance</t>
  </si>
  <si>
    <t>Proceeds from advances</t>
  </si>
  <si>
    <t>Repayment of loans</t>
  </si>
  <si>
    <t>Net cash (used)/provided by financing activities</t>
  </si>
  <si>
    <t>NET DECREASE IN CASH</t>
  </si>
  <si>
    <t>Cash, beginning of period</t>
  </si>
  <si>
    <t>Cash, end of period</t>
  </si>
  <si>
    <t>Supplemental disclosures of cash flow information:</t>
  </si>
  <si>
    <t>Cash paid during period for interest</t>
  </si>
  <si>
    <t>Cash paid during period for taxes</t>
  </si>
  <si>
    <t>Non cash investing and financing activities:</t>
  </si>
  <si>
    <t>Common stock issued from cashless warrants</t>
  </si>
  <si>
    <t>Common stock issued from convertible debt</t>
  </si>
  <si>
    <t>Common Stock issued as origination shares</t>
  </si>
  <si>
    <t>Proceeds received from subscriptions receivable</t>
  </si>
  <si>
    <t>Derivative liability reclassed to retained earnings</t>
  </si>
  <si>
    <t>Advance settled by COWA</t>
  </si>
  <si>
    <t>Interest settled with common stock</t>
  </si>
  <si>
    <t>Fair value of repricing and issuance of warrants with price protection</t>
  </si>
  <si>
    <t>Fair value of warrants issued in Preferred B stock offering</t>
  </si>
  <si>
    <t>Fair value of common stock issued in lieu of warrant agreement</t>
  </si>
  <si>
    <t>Nature of Operations and Basis of Presentation</t>
  </si>
  <si>
    <t>Organization, Consolidation and Presentation of Financial Statements [Abstract]</t>
  </si>
  <si>
    <t>NATURE OF OPERATIONS AND BASIS OF PRESENTATION</t>
  </si>
  <si>
    <t>NOTE
1 – NATURE OF OPERATIONS AND BASIS OF PRESENT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The accompanying
unaudited condensed consolidated financial statements have been prepared in accordance with accounting principles generally accepted
in the United States of America ("U.S. GAAP") for financial information and pursuant to the rules and regulations
of the Securities and Exchange Commission (the "SEC"). Our unaudited condensed consolidated financial statements include
the accounts of DDDigtal, Inc., Odava, Inc., MassRoots Supply Chain, Inc., and MassRoots Blockchain Technologies, Inc., our wholly-owned
subsidiaries. All intercompany transactions were eliminated during consolidation.</t>
  </si>
  <si>
    <t>Going Concern and Management's Liquidity Plans</t>
  </si>
  <si>
    <t>Going Concern and Management's Liquidity Plans [Abstract]</t>
  </si>
  <si>
    <t>GOING CONCERN AND MANAGEMENT'S LIQUIDITY PLANS</t>
  </si>
  <si>
    <t>NOTE
2 – GOING CONCERN AND MANAGEMENT'S LIQUIDITY PLANS As of June 30, 2019, the Company had cash
of $1,650 and working capital deficit (current liabilities in excess of current assets) of $8,465,219. During the six months ended
June 30, 2019, net cash used in operating activities was $832,718. These conditions raise substantial doubt about the Company's
ability to continue as a going concern for one year from the issuance of the financial statements. During the six months ended June 30, 2019,
the Company received proceeds of $200,000, $350,000, $140,000, and $172,950 from the sale of preferred stock, issuance of convertible
notes, advances, and the exercise of warrants, respectively. The Company does not have cash sufficient to fund operations for
the next fiscal year. The
Company's primary source of operating funds since inception has been cash proceeds from the public and private placements
of the Company's securities, including debt securities, and proceeds from the exercise of warrants and options. The Company
has experienced net losses and negative cash flows from operations since inception and expects these conditions to continue for
the foreseeable future. For the foreseeable future, the Company's ability to continue
its operations is dependent upon its ability to obtain additional capital through public or private equity offerings, debt financings
or other sources ; financing
may not be available to the Company on acceptable terms, or at all. The Company's failure to raise capital as and when needed
would have a negative impact on its financial condition and its ability to pursue its business strategy, and the Company may be
forced to curtail or cease operations. Management's
plans with regard to these matters encompass the following actions: 1) obtain funding from new and current investors to alleviate
the Company's working capital deficiency and 2) implement a plan to generate sales. The Company's continued existence
is dependent upon its ability to translate its user base into sales. However, the outcome of management's plans cannot be
ascertained with any degree of certainty.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for one year from the date the financial statements are issued. The carrying amounts of assets and liabilities presented
in the unaudited condensed consolidated financial statements do not necessarily purport to represent realizable or settlement
values. The unaudited condensed consolidated financial statements do not include any adjustments that might result from the outcome
of this uncertainty.</t>
  </si>
  <si>
    <t>Summary of Significant Accounting Policies</t>
  </si>
  <si>
    <t>Accounting Policies [Abstract]</t>
  </si>
  <si>
    <t>SUMMARY OF SIGNIFICANT ACCOUNTING POLICIES</t>
  </si>
  <si>
    <t>NOTE
3 – SUMMARY OF SIGNIFICANT ACCOUNTING POLICIES Principles
of Consolidation The accompanying interim unaudited condensed
consolidated financial statements have been prepared in accordance with U.S. GAAP for interim financial information and pursuant
to instructions to the SEC's Quarterly Report on Form 10-Q and Article 8 of Regulation S-X of the Securities Act of 1933,
as amended, and reflect the accounts and operations of the Company and those of its subsidiaries. All intercompany accounts and transactions
have been eliminated in consolidation. Accordingly, the accompanying interim unaudited condensed consolidated financial statements
do not include all the information and footnotes required by U.S. GAAP for complete financial statements. In the opinion of management,
all adjustments (consisting only of normal recurring adjustments) considered necessary for a fair presentation of the unaudited
condensed consolidated financial position of the Company as of June 30, 2019, the unaudited condensed consolidated results of operations
for the three and six months ended June 30, 2019 and 2018, and the unaudited condensed consolidated results of cash flows
for the six months ended June 30, 2019 and 2018 have been included. These interim unaudited condensed consolidated financial statements
do not include all of the information and footnotes required by U.S. GAAP for complete financial statements and, therefore, should
be read in conjunction with the consolidated financial statements and related notes contained in the Company's Annual Report
on Form 10-K for the fiscal year ended December 31, 2018 filed with the SEC on April 16, 2019 (the "Annual Report").
The December 31, 2018 balances reported herein are derived from the audited consolidated financial statements included in the Annual
Report. The results for the interim periods are not necessarily indicative of results to be expected for the full year.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and Cash Equivalents For purposes of the
Condensed Consolidated Statement of Cash Flows, the Company considers highly liquid investments with an original maturity of three
months or less to be cash equivalents. Property
and Equipment Property and equipment are stated at cost
and depreciated using the straight-line method over their estimated useful lives of three to five years. Repair and maintenance
costs are expensed as incurred. When retired or otherwise disposed, the related carrying value and accumulated depreciation are
removed from the respective accounts and the net difference less any amount realized from disposition, is reflected in earning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Revenue
Recognition The
Company recognizes revenue when services are realized or realizable and earned less estimated future doubtful accounts. The
Company's revenues accounted for under ASC Topic 606, Revenue From Contracts With Customers ("AS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MassRoots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MassRoots satisfies a performance obligation. The
Company primarily generates revenue by charging businesses to advertise on the Company's network. The Company has the ability
to target advertisements directly to a clients' target audience based on their location and on their mobile devices. In
cases where clients sign advertising contracts for an extended period of time, the Company only realizes revenue for services
provided during that quarter and defers all other revenue to future periods. Acquisitions
and Subsidiaries Subsidiaries
are all entities over which MassRoots has the power to govern the financial and operating policies generally accompanying a shareholding
of more than one half of the voting rights. The existence and effect of potential voting rights that are currently exercisable
or convertible are considered when assessing whether MassRoots controls another entity. Subsidiaries are fully consolidated from
the date on which control is transferred to MassRoots. The
purchase method of accounting is used to account for the acquisition of subsidiaries by MassRoots. The cost of an acquisition
is measured as the fair value of the assets transferred as consideration, equity instruments issued and liabilities incurred or
assumed at the date of exchange, plus costs directly attributable to the acquisition. Identifiable assets acquired and liabilities
and contingent liabilities assumed in a business combination are measured initially at their fair values at the acquisition date,
irrespective of the extent of any minority interest. The excess of the cost of acquisition over the fair value of the MassRoots'
share of the identifiable net assets acquired is recorded as goodwill. If the cost of acquisition is less than the fair value
of the net assets of the subsidiary acquired, the difference is recognized directly in the income statement. Advertising The
Company follows the policy of charging the costs of advertising to expense as incurred. For the six months ended June 30, 2019
and 2018, the Company charged to operations $36,365 and $432,551, respectively, as advertising expens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sale of common stock, and of embedded conversion options with convertible debentures. The Company evaluated
these derivatives to assess their proper classification in the balance sheet as of December 31, 2018 using the applicable classification
criteria enumerated under ASC 815, 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ves
of three to five years. When retired or otherwise disposed, the related carrying value and accumulated depreciation are removed
from the respective accounts and the net difference less any amount realized from disposition, is reflected in earning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six months ended June 30,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June 30,
Common stock issuable upon conversion of convertible debentures 141,497,117 -
Options to purchase common stock 27,621,765 15,371,765
Warrants to purchase common stock 135,237,504 34,626,339
Totals 304,356,386 49,998,104 Reclassification
Certain
reclassifications have been made to the prior years' data to conform to the current year presentation. These reclassifications
had no effect on reported income (losses). Recent
Accounting Pronouncements FASB Accounting Standards Updates
("ASU") 2017-04 (Topic 350), "Intangibles – Goodwill and Others" FASB ASU 2017-01
(Topic 805), "Business Combinations: Clarifying the Definition of a Business" FASB ASU No.
2014-09 (Topic 606), "Revenue from Contracts with Customers" The
Company has applied the guidance using the modified retrospective transition method. The adoption of ASU 2014-09 did not have
a material impact on the Company's financial position or results of operations but such adoption resulted in additional
disclosures regarding the Company's revenue recognition policies. The adoption of ASU 2014-09 did not require material
or significant changes to its internal controls over financial reporting. In connection with the application of that guidance
and the adoption of ASU 2014-09, the Company has expanded its revenue recognition inquiries and updated its questionnaires to
identify matters that would signal variable consideration implications under the new guidance. FASB
ASU 2016-02, Leases (Topic 842) FASB ASU No.
2018-07 (Topic 718), "Compensation – Stock Compensation: Improvements to Nonemployee Share-Based Payment Accounting"
–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Investments, Debt and Equity Securities [Abstract]</t>
  </si>
  <si>
    <t>INVESTMENTS</t>
  </si>
  <si>
    <t>NOTE
4 – INVESTMENTS As of June 30, 2019
and December 31, 2018, the carrying value of our investments in privately held companies totaled $182,912 and $247,912, respectively.
These investments are accounted for as cost method investments, as the Company owns less than 20% of the voting securities and did not have
the ability to exercise significant influence over operating and financial policies of the entities. During
the twelve months ended December 31, 2017, the Company acquired 23,810 shares of Class A common stock of Hightimes Holding Corp.
for $100,002, or $4.20 per share. As a result of a forward share split of 1.9308657-for-1 on January 15, 2018, MassRoots currently
owns 45,974 shares of Class A common stock. The acquired Class A common stock are considered non-marketable securities. The
Company incurred an impairment of $65,000 on these shares during the six months ended June 30, 2019, resulting in a valuation
of $35,000 as of June 30, 2019. On
July 13, 2017, the Company purchased an unsecured convertible promissory note in the principal amount of $300,000 from CannaRegs,
Ltd, a Colorado limited liability company ("CannaRegs"). The note bears interest at a rate of 5% per annum and matures
on December 19, 2019. In the event CannaRegs consummates an equity financing in excess of $2,000,000 prior to the maturity
date of the note, the outstanding principal and any accrued and unpaid interest automatically converts into equity securities
of the same class or series issued by CannaRegs at the lesser of: a) 90% of the price paid per equity security or b) a price reflecting
a valuation cap of $4,500,000. On
July 17, 2017, MassRoots converted the note into 430,622 shares of CannaRegs' common stock. In 2018, CannaRegs re-incorporated
as a Delaware C corporation under the name Regs Technology, Inc. ("Regs Technology"), keeping the same capitalization
structure and business operations. MassRoots values its holdings at $147,876 and $147,876 as of June 30, 2019 and December 31,
2018, respectively. The Company recorded an impairment expense of $155,336 on its holdings during fiscal year 2018. MassRoots
owns less than 1% of Regs Technology's issued and outstanding shares as of June 30, 2019.</t>
  </si>
  <si>
    <t>Advances to Cowa Science Corporation</t>
  </si>
  <si>
    <t>Related Party Transactions [Abstract]</t>
  </si>
  <si>
    <t>NOTE 5 –
Advances to Cowa Science Corporation On February 11, 2019, MassRoots, Inc. entered
into an Agreement and Plan of Merger (the "Merger Agreement") with MassRoots Supply Chain, Inc., a wholly-owned subsidiary
of the Company ("Merger Subsidiary"), Cowa Science Corporation, a Delaware corporation ("Cowa"), and Christopher
Alameddin, an individual acting solely in his capacity as a stockholder representative ("Stockholder Representative").
Pursuant to the Merger Agreement, Merger Subsidiary will be merged with and into Cowa, whereby the separate corporate existence
of Merger Subsidiary will cease and Cowa will be the surviving entity (the "Surviving Entity") and will be a wholly-owned
subsidiary of the Company (the "Merger"). Upon effectiveness of the Merger (such
time, the "Effective Date"), MassRoots will issue 50,000,000 shares of its common stock, par value $0.001 per share
("Common Stock") to the stockholders of Cowa, allocated pro-rata As of June 30, 2019, the Merger was not effective. As of June 30, 2019,
MassRoots had advanced $213,000 to Cowa for working capital, of which Cowa had repaid $10,000, which would be repaid on-demand
should the Merger not be effectuated. The Company allowed for the $203,000 balance of these advances as of June 30, 2019.</t>
  </si>
  <si>
    <t>Property and Equipment</t>
  </si>
  <si>
    <t>Property, Plant and Equipment [Abstract]</t>
  </si>
  <si>
    <t>PROPERTY AND EQUIPMENT</t>
  </si>
  <si>
    <t>NOTE
6 – PROPERTY AND EQUIPMENT Property
and equipment as of June 30, 2019 and December 31, 2018 is summarized as follows:
June 30, December 31,
Computers $ 6,366 $ 6,366
Office equipment 17,621 17,621
Subtotal 23,987 23,987
Less accumulated depreciation (19,725 ) (17,254 )
Property and equipment, net $ 4,262 $ 6,733 Depreciation expense for the three months ended June 30, 2019
and 2018 was $1,288 and $5,189, respectively. Depreciation expense for the six months
ended June 30, 2019 and 2018 was $2,471 and $15,415, respectively.</t>
  </si>
  <si>
    <t>Software Costs</t>
  </si>
  <si>
    <t>Software Costs [Abstract]</t>
  </si>
  <si>
    <t>SOFTWARE COSTS</t>
  </si>
  <si>
    <t>NOTE
7 – SOFTWARE COSTS In January 2018, MassRoots entered into
a Master Services Agreement with MEV, LLC ("MEV") pursuant to which MEV will assist with the development and servicing
of the Company's technology platform, including its mobile applications, business portal and WeedPass. MassRoots has capitalized
the billable costs of engineers that were devoted to building the system and developing additional features that enhanced its ability
to generate revenue. MassRoots did not capitalize any costs associated with maintenance, user-testing, analysis and planning of
the system. The Company has been amortizing these capitalized costs using a straight-line methodology over five years, since July
5, 2018. During
fiscal year 2018, MassRoots paid MEV $521,839 with respect to the development and maintenance of its platform, of which MassRoots
has capitalized $260,565 in development costs. During
the six months ended June 30, 2019 and 2018, MassRoots incurred amortization of software costs of $25,700 and $207,117,
respectively.</t>
  </si>
  <si>
    <t>Advances and Notes Payable</t>
  </si>
  <si>
    <t>Advances and Notes Payable [Abstract]</t>
  </si>
  <si>
    <t>ADVANCES AND NOTES PAYABLE</t>
  </si>
  <si>
    <t>NOTE
8 – ADVANCES AND NOTES PAYABLE As of June 30, 2019, the Company owed advances
of $882,500, as compared to $958,650 as of December 31, 2018, which were primarily for Simple Agreements for Future Tokens, entered
into with eight accredited investors issued pursuant to an exemption from the registration requirements of the Securities Act of
1933, as amended, by virtue of Section 4(a)(2) thereof and/or As of June 30, 2019, the Company owed $148,000
under notes payable agreements not convertible into shares of common stock. The notes payable agreements not convertible into common
stock had maturity dates from March 21, 2019 to August 6, 2019, carried a collective $25,000 in original issuance discounts, have
annual interest rates from 0%-20% annually, and have incurred $30,661 in default penalties as of June 30, 2019.</t>
  </si>
  <si>
    <t>Convertible Notes Payable</t>
  </si>
  <si>
    <t>Debt Disclosure [Abstract]</t>
  </si>
  <si>
    <t>CONVERTIBLE NOTES PAYABLE</t>
  </si>
  <si>
    <t>NOTE
9 – CONVERTIBLE NOTES PAYABLE On
July 5, 2018, the Company issued secured convertible notes to certain accredited investors in the aggregate principal amount of
$1,650,000. The notes have a maturity date of January 5, 2019 and accrued no interest. Net proceeds received by the Company were
$1,492,500 after deduction of legal and other fees. If the Company exercises its right to prepay the notes, the Company shall
make payment to the investors in an amount equal to the sum of the then outstanding principal amount of the notes that the Company
desires to prepay, multiplied by (a) 1.1, during the first 90 days after the execution of the note, or (b) 1.25, at any point
thereafter. The notes are convertible into shares of the Company's common stock at a price per share equal to the lower of (i)
$0.25 and (ii) a 15% discount to the price at which the Company next conducts an offering after the issuance date of the notes;
provided, however, if any part of the principal amount of the notes remains unpaid after the maturity date, the conversion price
will be equal to 65% of the average of the three trading days with the lowest daily weighted average prices of the Company's common
stock occurring during the fifteen days prior to the notes' maturity date. In
connection with the issuance of the notes, the Company and the investors also entered into a security agreement pursuant to which
the notes are secured by all of the assets of the Company held as of July 5, 2018 and acquired thereafter. The Company also issued
five-year warrants to purchase an aggregate of 6,600,000 shares of Company's common stock with an initial exercise price of $0.25.
The warrants contain certain anti-dilutive provisions. In
December 2018, the Company made payments of an aggregate of $1,762,500 to holders of July
2018 notes. As of December 31, 2018, the aggregate carrying value of the notes was $390,000. During six months ended June,
2019, holders of the July 2018 notes converted $392,980 in principal and interest into an aggregate of 10,102,353 shares of the
Company's common stock for the settlement of convertible debt. The balance of these notes was $0 as of June 30, 2019. In
December 2018, the Company issued convertible promissory notes in the aggregate principal amount of $90,000 (including an original
issuance discount of $12,840) maturing in June 2019 and bearing interest rates of 5% per annum. The Company shall have the
right to prepay the notes for an amount equal to 130% multiplied by the portion of the Outstanding Balance (as defined in the
notes) being prepaid. The investors shall have the right to convert the Outstanding Balance of the note at any time into shares
of common stock of the Company at a conversion price of $0.075 per share, subject to adjustment. In June 2019, the holder converted
$60,000 in principal and $6,000 of interest into an aggregate of 2,974,588 shares of common stock. As of June 30, 2019, the aggregate
carrying value of the note was $30,000, net a debt discount of $0. On
December 17, 2018, the Company issued a secured convertible promissory note in the principal amount of $2,225,000 (including an
original issuance discount of $225,000) which matures on December 17, 2019 and bears interest at a rate of 8% per annum (which
shall be increased to 22% upon the occurrence of an event of default). The Company shall have the right to prepay the note for
an amount equal to 125% multiplied by the portion of the Outstanding Balance (as defined in the note) being prepaid. In addition,
the note is secured by the Security Agreement (as defined below). The investor shall have the right to convert the Outstanding
Balance of the note at any time into shares of common stock of the Company at a conversion price of $0.35 per share, subject to
adjustment. Commencing on June 17, 2019, the investor shall have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Pursuant
to the terms of the agreement, the Company also entered into a security agreement (the "Security Agreement") on the closing date
pursuant to which the Company granted the investor a security interest in the Collateral (as defined in the Security Agreement). In
June 2019, the holder converted $50,000 of principal into an aggregate of 2,548,420 shares of common stock. As of June 30, 2019,
the aggregate carrying value of the note was $2,098,338, net a debt discount of $76,762. From
January to June 2019, the Company issued convertible promissory notes in the aggregate principal amount of $389,000 (including
an original issuance discount of $336,941) maturing between July 2, 2019 and June 6, 2020 and bearing interest rates of 5% to
12% per annum. The Company shall have the right to prepay the notes for an amount equal to 130% multiplied by the portion of the
Outstanding Balance (as defined in the notes) being prepaid. The investor shall have the right to convert the Outstanding Balance
of the notes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 may accelerate the note pursuant to which the
Outstanding Balance will become immediately due and payable in cash at the Mandatory Default Amount (as defined in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As of June 30, 2019, the aggregate carrying value
of these notes were $170,428, net a debt discount of $218,572. Upon
the issuance of certain convertible debentur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t
the date of inception, the Company estimated the fair value of the embedded derivatives of $156,158 using the Black-Scholes Pricing
Model based on the following assumptions: (1) dividend yield of 0%, (2) expected volatility of 110.59% to 111.02%, (3) weighted
average risk-free interest rate of 2.03% to 2.33%, (4) expected life of one year, and (5) estimated fair value of the Company's
common stock of $0.031 to $0.034 per share. On June
30, 2019, the Company estimated the fair value of the embedded derivatives of $189,057 using the Black-Scholes Pricing Model
based on the following assumptions: (1) dividend yield of 0%, (2) expected volatility of 113.42%, (3) weighted average risk-free
interest rate of 1.92%, (4) expected life of 0.88 to 0.94 years, and (5) estimated fair value of the Company's common stock of
$0.0097 to $0.0099 per share.</t>
  </si>
  <si>
    <t>Derivative Liabilities and Fair Value Measurements</t>
  </si>
  <si>
    <t>Derivative Liabilities and Fair Value Measurements [Abstract]</t>
  </si>
  <si>
    <t>NOTE 10
– DERIVATIVE LIABILITIES AND FAIR VALUE MEASUREMENTS Upon the issuance of certain convertible debentur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t the date of inception, the Company estimated the fair value
of the embedded derivatives of $156,158 using the Binomial Option Pricing Model based on the following assumptions: (1) dividend
yield of 0%, (2) expected volatility of 110.59% to 111.02%, (3) weighted average risk-free interest rate of 2.03% to 2.33%, (4)
expected life of one year, and (5) estimated fair value of the Company's common stock of $0.031 to $0.034 per share. On June 30, 2019, the Company estimated the fair value
of the embedded derivatives of $189,057 using the Binomial Option Pricing Model based on the following assumptions: (1) dividend
yield of 0%, (2) expected volatility of 113.42%, (3) weighted average risk-free interest rate of 1.92%, (4) expected life of 0.88
to 0.94 years, and (5) estimated fair value of the Company's common stock of $0.0097 to $0.0099 per share.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December 31,
2018, the Company did not have any derivative instruments that were designated as hedges. Items recorded or
measured at fair value on a recurring basis in the accompanying financial statements consisted of the following items as of June
30, 2019 and December 31, 2018:
June 30, Quoted Significant Significant
Derivative liability $ 189,057 $ - $ - $ 189,057
December 31, Quoted Significant Significant
Derivative liability $ - $ - $ - $ - The following table provides a summary of changes in fair value
of the Company's Level 3 financial liabilities for the six months ended June 30, 2019:
Balance, January 1, 2019 $ -
Transfers in due to issuance of convertible debentures 156,158
Transfers out due to debenture conversions -
Mark to market to June 30, 2019 32,899
Balance, June 30, 2019 $ 189,057
Loss on change in warrant liabilities for the six months ended June 30, 2019 $ (32,899 )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si>
  <si>
    <t>Capital Stock</t>
  </si>
  <si>
    <t>Equity [Abstract]</t>
  </si>
  <si>
    <t>CAPITAL STOCK</t>
  </si>
  <si>
    <t>NOTE
11 – CAPITAL STOCK Preferred
Stock The
Company is authorized to issue 10,000,000 shares of blank check preferred stock, par value $0.001 per share. On June 24, 2019,
the Company authorized the issuance of 2,000 Series B preferred stock, par value $0.001 per share. The Certificate of Designation
for the Series B preferred stock was filed on July 8, 2019. As of June 30, 2019,
there were 160 shares of Series B preferred stock recorded as to be issued for cash consideration of $200,000. Common
Stock The
Company is authorized to issue 500,000,000 shares of common stock, par value $0.001 per share. As of June 30, 2019, there were
203,414,654 shares of common stock issued and outstanding. The
following common stock transactions were recorded during the six months ended June 30, 2019: The
Company issued an aggregate of 80,000 shares of its common stock recorded as to be issued on December 31, 2018. The Company issued an aggregate of 644,494
shares of its common stock as interest expense with a value of $28,830. The
Company issued an aggregate of 2,950,000 shares of its common stock, having an aggregate fair value of $173,200 for services rendered. The
Company issued an aggregate of 12,997,661 shares of its common stock upon the cashless exercise of outstanding warrants. The
Company issued an aggregate of 1,555,160 shares of its common stock and recorded an additional 1,126,250 shares of common stock
as to be issued for the cash exercise of warrants for proceeds of $172,950. The Company issued an aggregate of 15,230,867
shares of its common stock for the settlement of convertible debt with a principal amount of $926,079. The Company issued an aggregate of 1,250,000
shares of its common stock as origination shares with a principal amount of $141,333.</t>
  </si>
  <si>
    <t>Warrants</t>
  </si>
  <si>
    <t>Warrants [Abstract]</t>
  </si>
  <si>
    <t>WARRANTS</t>
  </si>
  <si>
    <t>NOTE
12 – WARRANTS During the six months ended June 30, 2019,
as a result of the Company's Series B Preferred Stock offering, the ratchet provisions of the Company's July 2017 and
January 2018 warrants were triggered, causing the exercise price to be reset to $0.05 per share. Warrants to purchase 35,879,998
shares of common stock at an exercise price of $0.075 outstanding as of December 31, 2018 were repriced to a $0.05 per share exercise
price as of June 30, 2019. Warrants to purchase an additional 72,615,001 shares of common stock at $0.05 per share were issued
as a result of this ratchet provision. The Company recorded a $3,808,742 change in fair-market value caused by the down-round derivative
features of these warrants. During the six months
ended June 30, 2019, the Company issued an additional 4,000,000 warrants to purchase shares of common stock at $0.075 per
share under the Series B Preferred Stock offering. The Company recorded a $63,784 deemed dividend available to common shareholders
for the issuance of these warrants. The fair value of $63,784 was determined using the Black-Scholes option pricing model, assuming
approximately 1.69% risk-free interest, 0% dividend yield, 112.50% volatility, and expected life of three years and was immediately
vested. Warrants
outstanding and exercisable at June 30, 2019 are as follows:
Exercise Price Warrants Weighted Avg. Warrants
$0.01 – 0.25 129,522,500 3.59 129,522,500
0.26 – 0.50 565,002 1.92 565,002
0.51 – 0.75 50,000 0.78 50,000
0.76 – 1.00 5,100,002 0.25 5,100,002
135,237,504 135,237,504 A
summary of the warrant activity for the six months ended June 30, 2019 is as follows:
Shares Weighted- Weighted- Aggregate
Outstanding at December 31, 2018 74,910,002 $ 0.14 3.64 $ -
Grants 76,615,001 0.05 4.50 -
Exercised (15,367,659 ) 0.05 4.00 -
Forfeited/Cancelled (919,840 ) 1.00 - -
Vested and expected to vest at June 30, 2019 135,237,504 $ 0.09 3.46 $ -
Exercisable at June 30, 2019 135,237,504 $ 0.09 3.46 $ - The
aggregate intrinsic value outstanding stock warrants was $0, based on warrants with an exercise price less than the Company's
stock price of $0.016 as of June 30, 2019, which would have been received by the warrant holders had those holders exercised the
warrants as of that date.</t>
  </si>
  <si>
    <t>Stock Options</t>
  </si>
  <si>
    <t>Share-based Payment Arrangement [Abstract]</t>
  </si>
  <si>
    <t>STOCK OPTIONS</t>
  </si>
  <si>
    <t>NOTE
13 – STOCK OPTIONS Our stockholders approved
our 2014 Equity Incentive Plan in June 2014 (the "2014 Plan"), our 2015 Equity Incentive Plan in December 2015 (the
"2015 Plan"), our 2016 Equity Incentive Plan ("2016 Plan") in October 2016, our 2017 Equity Incentive Plan
in December 2016 ("2017 Plan" and together with the 2014 Plan, 2015 Plan, 2016 Plan, the "Prior Plans")
and our 2018 Equity Incentive Plan in June 2018 (the "2018 Plan", and together with the Prior Plans, the "Plans").
The Prior Plans are identical, except for number of shares reserved for issuance under each. As of December 31, 2018, the Company
had granted an aggregate of 60,600,000 securities under the Plans, with 3,900,000 shares available for future issuances. The
Plans provide for the grant of incentive stock options to our employees and our parent and subsidiary corporations' employees,
and for the grant of non-statutory stock options, stock bonus awards, restricted stock awards, performance stock awards and other
forms of stock compensation to our employees, including officers, consultants and directors. The Prior Plans also provide that
the grant of performance stock awards may be paid out in cash as determined by the committee administering the Prior Plans. During
the six months ended June 30, 2019, the Company granted ten-year options outside of our Plans to purchase up to 250,000 shares
of the Company's common stock. The fair value of $14,000, was determined using the Black-Scholes option pricing model, assuming
approximately 2.43% risk-free interest, 0% dividend yield, 114% volatility, and expected life of ten years and will be charged
to operations over the vesting terms of the options. The
summary terms of the issuances are as follows:
Exercise Price Number of Vesting Terms
$ 0.075 250,000 Immediately Stock
options outstanding and exercisable on June 30, 2019 are as follows:
Exercise
Price Number
of Remaining Life Number
of Options
$0.01 – 0.25 13,306,786 8.75 13,306,786
0.26 - 0.50 1,939,631 7.76 1,939,631
0.51 – 0.75 1,820,112 7.18 1,820,112
0.76 - 1.00 9,926,072 7.21 9,926,072
1.01 - 2.00 629,164 7.21 629,164
27,621,765 27,621,765 A
summary of the stock option activity for the six months ended June 30, 2019 is as follows:
Shares Weighted- Weighted- Aggregate
Outstanding at December 31, 2018 27,371,765 $ 0.50 8.42 $ -
Grants 250,000 0.075 9.73 -
Exercised - - - -
Forfeiture/Cancelled - - - -
Outstanding at June 30, 2019 27,621,765 0.50 8.17 $ -
Exercisable at June 30, 2019 27,621,765 $ 0.50 8.17 $ - The
aggregate intrinsic value of outstanding stock options was $0, based on options with an exercise price less than the Company's
stock price of $0.016 as of June 30, 2019,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options for non-employees. The fair value of all options that were
vested for the six months ended June 30, 2019 and 2018 was $14,000 and $459,834, respectively. There was no
unrecognized compensation expense at June 30, 2019 that will be expensed in future periods.</t>
  </si>
  <si>
    <t>Subsequent Events</t>
  </si>
  <si>
    <t>Subsequent Events [Abstract]</t>
  </si>
  <si>
    <t>SUBSEQUENT EVENTS</t>
  </si>
  <si>
    <t>NOTE
14 – SUBSEQUENT EVENTS The
Company evaluates events that have occurred after the balance sheet date but before the financial statements are issued. From July 1, 2019 to August 30, 2019: The
Company issued 64,629,200 shares of common stock for the conversion of debt in the principal amount of $304,000. On July 16, 2019, the Company received
a notice from an investor indicating that events of default had occurred in connection with that certain secured convertible promissory
note issued in the favor of the investor on December 17, 2018 in the principal amount of $2,225,000. The notice was provided as
a result of the Company entering into multiple variable security instruments without the investor's prior written consent.
Accordingly, the investor asserted that as of July 16, 2019, the outstanding balance of the note is $3,134,327.34. On July 8, 2019, the Company filed a Certificate
of Designations, Preferences and Rights of the Series A Convertible Preferred Stock (the "Series A COD") with the Delaware
Secretary of State. Pursuant to the Series A COD, 6,000 shares of the Company's blank check preferred stock have been designated
as Series A Preferred Stock, par value $0.001 per share (the "Series A Preferred Stock"). The Series A Preferred Stock
have the rights, preferences, powers, privileges and restrictions, qualifications and limitations as described in the Company's
Current Report on Form 8-K filed with the SEC on July 11, 2019. From July 2, 2019 to July 11, 2019, the
Company entered into exchange agreements with certain holders pursuant to which it exchanged an aggregate of 26,000,000 warrants
issued in July 2018 for an aggregate of 6,000 shares of Series A Preferred Stock. From July 3, 2019 to August 30, 2019, the
Company issued an aggregate of 52,000,000 shares of common stock upon the conversion of 2,000 shares of Series A Preferred
Stock. On July 8, 2019, the Company filed a Certificate
of Designations, Preferences and Rights of the Series B Convertible Preferred Stock (the "Series B COD") with the Delaware
Secretary of State. Pursuant to the Series B COD, 2,000 shares of the Company's blank check preferred stock have been designated
as Series B Preferred Stock, par value $0.001 per share (the "Series B Preferred Stock"). The Series B Preferred Stock
have the rights, preferences, powers, privileges and restrictions, qualifications and limitations as described in the Company's
Current Report on Form 8-K filed with the SEC on July 11, 2019. From July 1, 2019 to August 30, 2019, the
Company entered into subscription agreements pursuant to which it sold an aggregate of 296 units (the "Units") for
a purchase price of $1,250 per Unit, for aggregate gross proceeds of $370,000. Each Unit consists of one share of the Company's
Series B Preferred Stock and a warrant to purchase 25,000 shares of the Company's common stock at an exercise price of $0.075
per share. Effective July 16, 2019, each of Graham
Farrar, Charles Blum and Cecil Kyte resigned as members of MassRoots, Inc.'s Board of Directors. Messrs. Farrar, Blum and
Kyte's resignations were not the result of any dispute or disagreement with the Company, any matter related to the Company's
operations, policies or practices, the Company's management or the Board. As part of their separation agreements, the Company
paid Messrs. Farrar, Blum and Kyte and aggregate of $87,500 and agreed to issue them 2,550,000 shares of common stock. On July 19, 2019, the Company filed a Certificate
of Designations, Preferences and Rights of the Series C Convertible Preferred Stock (the "Series C COD") with the Delaware
Secretary of State. Pursuant to the Series C COD, 1,000 shares of the Company's blank check preferred stock have been designated
as Series C Preferred Stock, par value $0.001 per share (the "Series C Preferred Stock"). The Series C Preferred Stock
have the rights, preferences, powers, privileges and restrictions, qualifications and limitations as described in the Company's
Current Report on Form 8-K filed with the SEC on July 22, 2019.</t>
  </si>
  <si>
    <t>Summary of Significant Accounting Policies (Policies)</t>
  </si>
  <si>
    <t>Principles of Consolidation</t>
  </si>
  <si>
    <t>Principles
of Consolidation The accompanying interim unaudited condensed
consolidated financial statements have been prepared in accordance with U.S. GAAP for interim financial information and pursuant
to instructions to the SEC's Quarterly Report on Form 10-Q and Article 8 of Regulation S-X of the Securities Act of 1933,
as amended, and reflect the accounts and operations of the Company and those of its subsidiaries. All intercompany accounts and transactions
have been eliminated in consolidation. Accordingly, the accompanying interim unaudited condensed consolidated financial statements
do not include all the information and footnotes required by U.S. GAAP for complete financial statements. In the opinion of management,
all adjustments (consisting only of normal recurring adjustments) considered necessary for a fair presentation of the unaudited
condensed consolidated financial position of the Company as of June 30, 2019, the unaudited condensed consolidated results of operations
for the three and six months ended June 30, 2019 and 2018, and the unaudited condensed consolidated results of cash flows
for the six months ended June 30, 2019 and 2018 have been included. These interim unaudited condensed consolidated financial statements
do not include all of the information and footnotes required by U.S. GAAP for complete financial statements and, therefore, should
be read in conjunction with the consolidated financial statements and related notes contained in the Company's Annual Report
on Form 10-K for the fiscal year ended December 31, 2018 filed with the SEC on April 16, 2019 (the "Annual Report").
The December 31, 2018 balances reported herein are derived from the audited consolidated financial statements included in the Annual
Report. The results for the interim periods are not necessarily indicative of results to be expected for the full year.</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t>
  </si>
  <si>
    <t>Fair Value of Financial Instruments</t>
  </si>
  <si>
    <t>Fair
Value of Financial Instruments The
Financial Accounting Standards Board ("FASB") Accounting Standards Codification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t>
  </si>
  <si>
    <t>Cash and Cash Equivalents</t>
  </si>
  <si>
    <t>Cash
and Cash Equivalents For purposes of the
Condensed Consolidated Statement of Cash Flows, the Company considers highly liquid investments with an original maturity of three
months or less to be cash equivalents.</t>
  </si>
  <si>
    <t>Property
and Equipment Property and equipment are stated at cost
and depreciated using the straight-line method over their estimated useful lives of three to five years. Repair and maintenance
costs are expensed as incurred. When retired or otherwise disposed, the related carrying value and accumulated depreciation are
removed from the respective accounts and the net difference less any amount realized from disposition, is reflected in earnings.</t>
  </si>
  <si>
    <t>Accounts Receivable and Allowance for Doubtful Accounts</t>
  </si>
  <si>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t>
  </si>
  <si>
    <t>Revenue Recognition</t>
  </si>
  <si>
    <t>Revenue
Recognition The
Company recognizes revenue when services are realized or realizable and earned less estimated future doubtful accounts. The
Company’s revenues accounted for under ASC Topic 606 Revenue From Contracts With Customers (“AS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MassRoots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MassRoots satisfies a performance obligation. The
Company primarily generates revenue by charging businesses to advertise on the Company’s network. The Company has the ability
to target advertisements directly to a clients’ target audience based on their location and on their mobile devices. In
cases where clients sign advertising contracts for an extended period of time, the Company only realizes revenue for services
provided during that quarter and defers all other revenue to future periods.</t>
  </si>
  <si>
    <t>Acquisitions and Subsidiaries</t>
  </si>
  <si>
    <t>Acquisitions
and Subsidiaries Subsidiaries
are all entities over which MassRoots has the power to govern the financial and operating policies generally accompanying a shareholding
of more than one half of the voting rights. The existence and effect of potential voting rights that are currently exercisable
or convertible are considered when assessing whether MassRoots controls another entity. Subsidiaries are fully consolidated from
the date on which control is transferred to MassRoots. The
purchase method of accounting is used to account for the acquisition of subsidiaries by MassRoots. The cost of an acquisition
is measured as the fair value of the assets transferred as consideration, equity instruments issued and liabilities incurred or
assumed at the date of exchange, plus costs directly attributable to the acquisition. Identifiable assets acquired and liabilities
and contingent liabilities assumed in a business combination are measured initially at their fair values at the acquisition date,
irrespective of the extent of any minority interest. The excess of the cost of acquisition over the fair value of the MassRoots’
share of the identifiable net assets acquired is recorded as goodwill. If the cost of acquisition is less than the fair value
of the net assets of the subsidiary acquired, the difference is recognized directly in the income statement.</t>
  </si>
  <si>
    <t>Advertising The
Company follows the policy of charging the costs of advertising to expense as incurred. For the six months ended June 30, 2019
and 2018, the Company charged to operations $36,365 and $432,551, respectively, as advertising expense.</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Income Taxes</t>
  </si>
  <si>
    <t>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sale of common stock, and of embedded conversion options with convertible debentures. The Company evaluated
these derivatives to assess their proper classification in the balance sheet as of December 31, 2018 using the applicable classification
criteria enumerated under ASC 815, 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ves
of three to five years. When retired or otherwise disposed, the related carrying value and accumulated depreciation are removed
from the respective accounts and the net difference less any amount realized from disposition, is reflected in earnings.</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t>
  </si>
  <si>
    <t>Segment Reporting</t>
  </si>
  <si>
    <t>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t>
  </si>
  <si>
    <t>Net Earnings (Loss) Per Common Share</t>
  </si>
  <si>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six months ended June 30,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June 30,
Common stock issuable upon conversion of convertible debentures 141,497,117 -
Options to purchase common stock 27,621,765 15,371,765
Warrants to purchase common stock 135,237,504 34,626,339
Totals 304,356,386 49,998,104 </t>
  </si>
  <si>
    <t>Reclassification</t>
  </si>
  <si>
    <t>Reclassification
Certain
reclassifications have been made to the prior years' data to conform to the current year presentation. These reclassifications
had no effect on reported income (losses).</t>
  </si>
  <si>
    <t>Recent Accounting Pronouncements</t>
  </si>
  <si>
    <t>Recent
Accounting Pronouncements FASB Accounting Standards Updates
("ASU") 2017-04 (Topic 350), "Intangibles – Goodwill and Others" FASB ASU 2017-01
(Topic 805), "Business Combinations: Clarifying the Definition of a Business" FASB ASU No.
2014-09 (Topic 606), "Revenue from Contracts with Customers" The
Company has applied the guidance using the modified retrospective transition method. The adoption of ASU 2014-09 did not have
a material impact on the Company's financial position or results of operations but such adoption resulted in additional
disclosures regarding the Company's revenue recognition policies. The adoption of ASU 2014-09 did not require material
or significant changes to its internal controls over financial reporting. In connection with the application of that guidance
and the adoption of ASU 2014-09, the Company has expanded its revenue recognition inquiries and updated its questionnaires to
identify matters that would signal variable consideration implications under the new guidance. FASB
ASU 2016-02, Leases (Topic 842) FASB ASU No.
2018-07 (Topic 718), "Compensation – Stock Compensation: Improvements to Nonemployee Share-Based Payment Accounting"
–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potentially dilutive securities excluded from the computation of basic and diluted net loss per share</t>
  </si>
  <si>
    <t xml:space="preserve">June 30, June 30,
Common stock issuable upon conversion of convertible debentures 141,497,117 -
Options to purchase common stock 27,621,765 15,371,765
Warrants to purchase common stock 135,237,504 34,626,339
Totals 304,356,386 49,998,104 </t>
  </si>
  <si>
    <t>Property and Equipment (Tables)</t>
  </si>
  <si>
    <t>Schedule of property and equipment</t>
  </si>
  <si>
    <t xml:space="preserve">June 30, December 31,
Computers $ 6,366 $ 6,366
Office equipment 17,621 17,621
Subtotal 23,987 23,987
Less accumulated depreciation (19,725 ) (17,254 )
Property and equipment, net $ 4,262 $ 6,733 </t>
  </si>
  <si>
    <t>Derivative Liabilities and Fair Value Measurements (Tables)</t>
  </si>
  <si>
    <t>Schedule of fair value on a recurring basis in the accompanying financial statements</t>
  </si>
  <si>
    <t xml:space="preserve">June 30, Quoted Significant Significant
Derivative liability $ 189,057 $ - $ - $ 189,057
December 31, Quoted Significant Significant
Derivative liability $ - $ - $ - $ - </t>
  </si>
  <si>
    <t>Schedule of changes in fair value of the company's Level 3 financial liabilities</t>
  </si>
  <si>
    <t>Balance, January 1, 2019 $ -
Transfers in due to issuance of convertible debentures 156,158
Transfers out due to debenture conversions -
Mark to market to June 30, 2019 32,899
Balance, June 30, 2019 $ 189,057
Loss on change in warrant liabilities for the six months ended June 30, 2019 $ (32,899 )</t>
  </si>
  <si>
    <t>Warrants (Tables)</t>
  </si>
  <si>
    <t>Schedule of warrants outstanding and exercisable</t>
  </si>
  <si>
    <t xml:space="preserve">Exercise Price Warrants Weighted Avg. Warrants
$0.01 – 0.25 129,522,500 3.59 129,522,500
0.26 – 0.50 565,002 1.92 565,002
0.51 – 0.75 50,000 0.78 50,000
0.76 – 1.00 5,100,002 0.25 5,100,002
135,237,504 135,237,504 </t>
  </si>
  <si>
    <t>Schedule of warrant activity</t>
  </si>
  <si>
    <t xml:space="preserve">Shares Weighted- Weighted- Aggregate
Outstanding at December 31, 2018 74,910,002 $ 0.14 3.64 $ -
Grants 76,615,001 0.05 4.50
Exercised (15,367,659 ) 0.05 4.00
Forfeited/Cancelled (919,840 ) 1.00 -
Vested and expected to vest at June 30, 2019 135,237,504 $ 0.09 3.46 $ -
Exercisable at June 30, 2019 135,237,504 $ 0.09 3.46 $ - </t>
  </si>
  <si>
    <t>Stock Options (Tables)</t>
  </si>
  <si>
    <t>Schedule of terms of issuances</t>
  </si>
  <si>
    <t>Exercise Price Number of Vesting Terms
$ 0.075 250,000 Immediately</t>
  </si>
  <si>
    <t>Schedule of stock options outstanding and exercisable</t>
  </si>
  <si>
    <t xml:space="preserve">Exercise
Price Number
of Remaining Life Number
of Options
$0.01 – 0.25 13,306,786 8.75 13,306,786
0.26 - 0.50 1,939,631 7.76 1,939,631
0.51 – 0.75 1,820,112 7.18 1,820,112
0.76 - 1.00 9,926,072 7.21 9,926,072
1.01 - 2.00 629,164 7.21 629,164
27,621,765 27,621,765 </t>
  </si>
  <si>
    <t>Schedule of stock option activity</t>
  </si>
  <si>
    <t xml:space="preserve">Shares Weighted- Weighted- Aggregate
Outstanding at December 31, 2018 27,371,765 $ 0.50 8.42 $ -
Grants 250,000 0.075 9.73 -
Exercised - - - -
Forfeiture/Cancelled - - - -
Outstanding at June 30, 2019 27,621,765 0.50 8.17 $ -
Exercisable at June 30, 2019 27,621,765 $ 0.50 8.17 $ - </t>
  </si>
  <si>
    <t>Going Concern and Management's Liquidity Plans (Details) - USD ($)</t>
  </si>
  <si>
    <t>Going Concern and Management's Liquidity Plans (Textual)</t>
  </si>
  <si>
    <t>Working capital deficit</t>
  </si>
  <si>
    <t>Net cash in operating activities</t>
  </si>
  <si>
    <t>Going concern, description</t>
  </si>
  <si>
    <t>These conditions raise substantial doubt about the Company’s ability to continue as a going concern for one year from the issuance of the financial statements.</t>
  </si>
  <si>
    <t>Proceeds from sale of preferred stock</t>
  </si>
  <si>
    <t>Proceeds from issuance of convertible notes</t>
  </si>
  <si>
    <t>Summary of Significant Accounting Policies (Details) - shares</t>
  </si>
  <si>
    <t>Common stock issuable upon conversion of convertible debentures</t>
  </si>
  <si>
    <t>Options to purchase common stock</t>
  </si>
  <si>
    <t>Warrants to purchase common stock</t>
  </si>
  <si>
    <t>Totals</t>
  </si>
  <si>
    <t>Summary of Significant Accounting Policies (Details Textual)</t>
  </si>
  <si>
    <t>Jun. 30, 2019USD ($)</t>
  </si>
  <si>
    <t>Jun. 30, 2018USD ($)</t>
  </si>
  <si>
    <t>Jun. 30, 2019USD ($)Segments / Number</t>
  </si>
  <si>
    <t>Summary of Significant Accounting Policies (Textual)</t>
  </si>
  <si>
    <t>Advertising | $</t>
  </si>
  <si>
    <t>Number of reportable segments | Segments / Number</t>
  </si>
  <si>
    <t>Maximum [Member]</t>
  </si>
  <si>
    <t>Property and equipment, useful lifes</t>
  </si>
  <si>
    <t>5 years</t>
  </si>
  <si>
    <t>Minimum [Member]</t>
  </si>
  <si>
    <t>3 years</t>
  </si>
  <si>
    <t>Investments (Details) - USD ($)</t>
  </si>
  <si>
    <t>Jan. 15, 2018</t>
  </si>
  <si>
    <t>Jul. 17, 2017</t>
  </si>
  <si>
    <t>Jul. 13, 2017</t>
  </si>
  <si>
    <t>Dec. 31, 2017</t>
  </si>
  <si>
    <t>Investments (Textual)</t>
  </si>
  <si>
    <t>Percentage of voting cost method investment</t>
  </si>
  <si>
    <t>20.00%</t>
  </si>
  <si>
    <t>Principal amount of note</t>
  </si>
  <si>
    <t>Impairment of investment</t>
  </si>
  <si>
    <t>Valuation of impairment investment</t>
  </si>
  <si>
    <t>Class A common stock [Member ]</t>
  </si>
  <si>
    <t>Shares issued of common stock</t>
  </si>
  <si>
    <t>Shares issued of common stock, value</t>
  </si>
  <si>
    <t>Share price</t>
  </si>
  <si>
    <t>Forward stock split, description</t>
  </si>
  <si>
    <t>Forward share split of 1.9308657-for-one</t>
  </si>
  <si>
    <t>Cannaregs [Member]</t>
  </si>
  <si>
    <t>Note bears interest rate, per annum</t>
  </si>
  <si>
    <t>5.00%</t>
  </si>
  <si>
    <t>Maturity date of note</t>
  </si>
  <si>
    <t>Dec. 19,
		2019</t>
  </si>
  <si>
    <t>Financing excess of notes</t>
  </si>
  <si>
    <t>Description of debt conversion</t>
  </si>
  <si>
    <t>a) 90% of the price paid per equity security or b) a price reflecting a valuation cap of $4,500,000.</t>
  </si>
  <si>
    <t>Debt conversion shares issued</t>
  </si>
  <si>
    <t>Debt conversion instrument, rate</t>
  </si>
  <si>
    <t>1.00%</t>
  </si>
  <si>
    <t>Values of investment holdings</t>
  </si>
  <si>
    <t>Recorded impairment expense on investment holdings</t>
  </si>
  <si>
    <t>Advances to Cowa Science Corporation (Details) - USD ($)</t>
  </si>
  <si>
    <t>1 Months Ended</t>
  </si>
  <si>
    <t>Feb. 11, 2019</t>
  </si>
  <si>
    <t>Advances to Cowa Science Corporation (Textual)</t>
  </si>
  <si>
    <t>Shares of common stock</t>
  </si>
  <si>
    <t>Common stock, Par value</t>
  </si>
  <si>
    <t>Advanced to Cowa</t>
  </si>
  <si>
    <t>Repaid by cowa</t>
  </si>
  <si>
    <t>Impairment balance</t>
  </si>
  <si>
    <t>Cowa Science Corporation [Member]</t>
  </si>
  <si>
    <t>Description of revenue</t>
  </si>
  <si>
    <t>If (i) within three (3) years after the Effective Date, Cowa has generated an aggregate of $2.5 million in revenue, the Company shall issue an aggregate of 25 million shares of Common Stock to the Cowa stockholders; and (ii) within three (3) years after the Effective Date, Cowa has generated an aggregate of $7.5 million in revenue (inclusive of the $2.5 million in revenue generated in clause (i)), the Company shall issue an aggregate of 25 million additional shares of Common Stock to the Cowa stockholders.</t>
  </si>
  <si>
    <t>Property and Equipment (Details) - USD ($)</t>
  </si>
  <si>
    <t>Subtotal</t>
  </si>
  <si>
    <t>Less accumulated depreciation</t>
  </si>
  <si>
    <t>Property and equipment, net</t>
  </si>
  <si>
    <t>Computers [Member]</t>
  </si>
  <si>
    <t>Office equipment [Member]</t>
  </si>
  <si>
    <t>Property and Equipment (Details Textual) - USD ($)</t>
  </si>
  <si>
    <t>Property and Equipment (Textual)</t>
  </si>
  <si>
    <t>Depreciation expense</t>
  </si>
  <si>
    <t>Software Costs (Details) - USD ($)</t>
  </si>
  <si>
    <t>12 Months Ended</t>
  </si>
  <si>
    <t>Software Costs (Textual)</t>
  </si>
  <si>
    <t>Development and maintenance, description</t>
  </si>
  <si>
    <t>MassRoots paid MEV $521,839 with respect to the development and maintenance of its platform, of which MassRoots has capitalized $260,565 in development costs.</t>
  </si>
  <si>
    <t>Amortization of software costs</t>
  </si>
  <si>
    <t>Advances and Notes Payable (Details) - USD ($)</t>
  </si>
  <si>
    <t>Notes payable</t>
  </si>
  <si>
    <t>Future Tokes</t>
  </si>
  <si>
    <t>Description of notes payable agreement</t>
  </si>
  <si>
    <t>The notes payable agreements not convertible into common stock had maturity dates from March 21, 2019 to August 6, 2019, carried a collective $25,000 in original issuance discounts, have annual interest rates from 0%-20% annually, and have incurred $30,661 in default penalties as of June 30, 2019.</t>
  </si>
  <si>
    <t>Convertible Notes Payable (Details) - USD ($)</t>
  </si>
  <si>
    <t>Dec. 17, 2018</t>
  </si>
  <si>
    <t>Jul. 05, 2018</t>
  </si>
  <si>
    <t>Convertible Notes Payable (Textual)</t>
  </si>
  <si>
    <t>Aggregate principal amount</t>
  </si>
  <si>
    <t>Issued upon conversion of value</t>
  </si>
  <si>
    <t>Debentures carrying value</t>
  </si>
  <si>
    <t>Estimated fair value of embedded derivatives</t>
  </si>
  <si>
    <t>Fair value assumptions dividend yield</t>
  </si>
  <si>
    <t>0.00%</t>
  </si>
  <si>
    <t>Fair value assumptions expected volatility</t>
  </si>
  <si>
    <t>113.42%</t>
  </si>
  <si>
    <t>Fair value assumptions weighted average risk-free interest rate</t>
  </si>
  <si>
    <t>1.92%</t>
  </si>
  <si>
    <t>Convertible Debt [Member]</t>
  </si>
  <si>
    <t>Issued upon conversion of shares</t>
  </si>
  <si>
    <t>Secured convertible promissory note [Member]</t>
  </si>
  <si>
    <t>Notes mature date</t>
  </si>
  <si>
    <t>Dec. 17,
		2019</t>
  </si>
  <si>
    <t>Notes maturity, Description</t>
  </si>
  <si>
    <t>Maturing between July 2, 2019 and June 6, 2020.</t>
  </si>
  <si>
    <t>The Company shall have the right to prepay the note for an amount equal to 125% multiplied by the portion of the Outstanding Balance (as defined in the note) being prepaid. In addition, the note is secured by the Security Agreement (as defined below). The investor shall have the right to convert the Outstanding Balance of the note at any time into shares of common stock of the Company at a conversion price of $0.35 per share, subject to adjustment. Commencing on June 17, 2019, the investor shall have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t>
  </si>
  <si>
    <t>The Company shall have the right to prepay the notes for an amount equal to 130% multiplied by the portion of the Outstanding Balance (as defined in the notes) being prepaid. The investor shall have the right to convert the Outstanding Balance of the notes at any time into shares of common stock of the Company at a conversion price of $0.075 per share, subject to adjustment.</t>
  </si>
  <si>
    <t>The Company shall have the right to prepay the notes for an amount equal to 130% multiplied by the portion of the Outstanding Balance (as defined in the notes) being prepaid. The investors shall have the right to convert the Outstanding Balance of the note at any time into shares of common stock of the Company at a conversion price of $0.075 per share, subject to adjustment.</t>
  </si>
  <si>
    <t>Interest on debenture</t>
  </si>
  <si>
    <t>8.00%</t>
  </si>
  <si>
    <t>Debt increased percentage</t>
  </si>
  <si>
    <t>22.00%</t>
  </si>
  <si>
    <t>Accredited investors [Member]</t>
  </si>
  <si>
    <t>Jan. 5,
		2019</t>
  </si>
  <si>
    <t>Net proceeds received amount</t>
  </si>
  <si>
    <t>The Company shall make payment to the investors in an amount equal to the sum of the then outstanding principal amount of the notes that the Company desires to prepay, multiplied by (a) 1.1, during the first 90 days after the execution of the note, or (b) 1.25, at any point thereafter. The notes are convertible into shares of the Company's common stock at a price per share equal to the lower of (i) $0.25 and (ii) a 15% discount to the price at which the Company next conducts an offering after the issuance date of the notes; provided, however, if any part of the principal amount of the notes remains unpaid after the maturity date, the conversion price will be equal to 65% of the average of the three trading days with the lowest daily weighted average prices of the Company's common stock occurring during the fifteen days prior to the notes' maturity date.</t>
  </si>
  <si>
    <t>Warrants to purchase</t>
  </si>
  <si>
    <t>Initial exercise price</t>
  </si>
  <si>
    <t>Warrants term</t>
  </si>
  <si>
    <t>Holders [Member]</t>
  </si>
  <si>
    <t>Company paid cash consideration</t>
  </si>
  <si>
    <t>Leaving balance</t>
  </si>
  <si>
    <t>Holders [Member] | Secured convertible promissory note [Member]</t>
  </si>
  <si>
    <t>Issued upon conversion of interest</t>
  </si>
  <si>
    <t>Fair value assumptions expected life</t>
  </si>
  <si>
    <t>10 months 17 days</t>
  </si>
  <si>
    <t>Fair value assumptions estimated fair value of common stock</t>
  </si>
  <si>
    <t>Minimum [Member] | Secured convertible promissory note [Member]</t>
  </si>
  <si>
    <t>11 months 8 days</t>
  </si>
  <si>
    <t>Maximum [Member] | Secured convertible promissory note [Member]</t>
  </si>
  <si>
    <t>12.00%</t>
  </si>
  <si>
    <t>At the date of inception [Member]</t>
  </si>
  <si>
    <t>1 year</t>
  </si>
  <si>
    <t>At the date of inception [Member] | Minimum [Member]</t>
  </si>
  <si>
    <t>110.59%</t>
  </si>
  <si>
    <t>2.03%</t>
  </si>
  <si>
    <t>At the date of inception [Member] | Maximum [Member]</t>
  </si>
  <si>
    <t>111.02%</t>
  </si>
  <si>
    <t>2.33%</t>
  </si>
  <si>
    <t>Derivative Liabilities and Fair Value Measurements (Details) - USD ($)</t>
  </si>
  <si>
    <t>Quoted Prices in Active Markets for Identical Assets (Level 1) [Member]</t>
  </si>
  <si>
    <t>Significant Other Observable Inputs (Level 2) [Member]</t>
  </si>
  <si>
    <t>Significant Unobservable Inputs (Level 3) [Member]</t>
  </si>
  <si>
    <t>Derivative Liabilities and Fair Value Measurements (Details 1)</t>
  </si>
  <si>
    <t>Balance</t>
  </si>
  <si>
    <t>Transfers in due to issuance of convertible debentures</t>
  </si>
  <si>
    <t>Transfers out due to debenture conversions</t>
  </si>
  <si>
    <t>Mark to market to June 30, 2019</t>
  </si>
  <si>
    <t>Loss on change in warrant liabilities for the six months ended June 30, 2019</t>
  </si>
  <si>
    <t>Derivative Liabilities and Fair Value Measurements (Details Textual)</t>
  </si>
  <si>
    <t>Jun. 30, 2019USD ($)$ / shares</t>
  </si>
  <si>
    <t>Estimated fair value of embedded derivatives | $</t>
  </si>
  <si>
    <t>Maximum [Member] | At the date of inception [Member]</t>
  </si>
  <si>
    <t>Minimum [Member] | At the date of inception [Member]</t>
  </si>
  <si>
    <t>Capital Stock (Details) - USD ($)</t>
  </si>
  <si>
    <t>Jun. 24, 2019</t>
  </si>
  <si>
    <t>Capital Stock (Textual)</t>
  </si>
  <si>
    <t>Blank Check preferred stock, shares authorized</t>
  </si>
  <si>
    <t>Blank Check preferred stock, par value</t>
  </si>
  <si>
    <t>Blank Check preferred stock, shares issued</t>
  </si>
  <si>
    <t>Shares of common stock for services, value</t>
  </si>
  <si>
    <t>Principal amount</t>
  </si>
  <si>
    <t>Preferred Stock [Member]</t>
  </si>
  <si>
    <t>Blank Check preferred stock, shares outstanding</t>
  </si>
  <si>
    <t>Preferred Stock [Member] | Series B Preferred Stock Offering [Member]</t>
  </si>
  <si>
    <t>Cash consideration</t>
  </si>
  <si>
    <t>Aggregate of common stock issued</t>
  </si>
  <si>
    <t>Shares of common stock issued</t>
  </si>
  <si>
    <t>Common stock to be issued interest expense</t>
  </si>
  <si>
    <t>Shares of common stock for services</t>
  </si>
  <si>
    <t>Common shares issued upon cashless exercise of common stock warrants, shares</t>
  </si>
  <si>
    <t>Common stock issued in settlement of convertible debt, shares</t>
  </si>
  <si>
    <t>Convertible debt principal amount</t>
  </si>
  <si>
    <t>Additional common stock issued</t>
  </si>
  <si>
    <t>Cash exercise of warrants for proceeds</t>
  </si>
  <si>
    <t>Warrants (Details) - Warrants [Member]</t>
  </si>
  <si>
    <t>Jun. 30, 2019$ / sharesshares</t>
  </si>
  <si>
    <t>Warrants Outstanding</t>
  </si>
  <si>
    <t>Warrants Exercisable</t>
  </si>
  <si>
    <t>0.01 - 0.25 [Member]</t>
  </si>
  <si>
    <t>Exercise Price, Minimum | $ / shares</t>
  </si>
  <si>
    <t>Exercise Price, Maximum | $ / shares</t>
  </si>
  <si>
    <t>Weighted Avg. Remaining Life</t>
  </si>
  <si>
    <t>3 years 7 months 2 days</t>
  </si>
  <si>
    <t>0.26 - 0.50 [Member]</t>
  </si>
  <si>
    <t>1 year 11 months 1 day</t>
  </si>
  <si>
    <t>0.51 - 0.75 [Member]</t>
  </si>
  <si>
    <t>9 months 11 days</t>
  </si>
  <si>
    <t>0.76 -1.00 [Member]</t>
  </si>
  <si>
    <t>2 months 30 days</t>
  </si>
  <si>
    <t>Warrants (Details 1) - Warrant Activity [Member]</t>
  </si>
  <si>
    <t>Jun. 30, 2019USD ($)$ / sharesshares</t>
  </si>
  <si>
    <t>Shares, Outstanding | shares</t>
  </si>
  <si>
    <t>Shares, Grants | shares</t>
  </si>
  <si>
    <t>Shares, Exercised | shares</t>
  </si>
  <si>
    <t>Shares, Forfeited/Cancelled | shares</t>
  </si>
  <si>
    <t>Shares, Vested and expected to vest | shares</t>
  </si>
  <si>
    <t>Shares, Exercisable | shares</t>
  </si>
  <si>
    <t>Weighted-Average Exercise Price, Outstanding | $ / shares</t>
  </si>
  <si>
    <t>Weighted-Average Exercise Price, Grants | $ / shares</t>
  </si>
  <si>
    <t>Weighted-Average Exercise Price, Exercised | $ / shares</t>
  </si>
  <si>
    <t>Weighted-Average Exercise Price, Forfeited/Cancelled | $ / shares</t>
  </si>
  <si>
    <t>Weighted-Average Exercise Price, Vested and expected to vest | $ / shares</t>
  </si>
  <si>
    <t>Weighted-Average Exercise Price, Exercisable | $ / shares</t>
  </si>
  <si>
    <t>Weighted-Average Remaining Contractual Term, Outstanding</t>
  </si>
  <si>
    <t>3 years 7 months 21 days</t>
  </si>
  <si>
    <t>Weighted-Average Remaining Contractual Term, Grants</t>
  </si>
  <si>
    <t>4 years 6 months</t>
  </si>
  <si>
    <t>Weighted-Average Remaining Contractual Term, Exercised</t>
  </si>
  <si>
    <t>4 years</t>
  </si>
  <si>
    <t>Weighted-Average Remaining Contractual Term, Vested and expected to vest</t>
  </si>
  <si>
    <t>3 years 5 months 16 days</t>
  </si>
  <si>
    <t>Weighted-Average Remaining Contractual Term, Exercisable</t>
  </si>
  <si>
    <t>Aggregate Intrinsic Value, Outstanding | $</t>
  </si>
  <si>
    <t>Aggregate Intrinsic Value, Vested and expected to vest | $</t>
  </si>
  <si>
    <t>Aggregate Intrinsic Value, Exercisable | $</t>
  </si>
  <si>
    <t>Warrants (Details Textual) - USD ($)</t>
  </si>
  <si>
    <t>Warrants (Textual)</t>
  </si>
  <si>
    <t>Fair market value</t>
  </si>
  <si>
    <t>Risk-free interest</t>
  </si>
  <si>
    <t>1.69%</t>
  </si>
  <si>
    <t>Dividend yield</t>
  </si>
  <si>
    <t>Volatility</t>
  </si>
  <si>
    <t>112.50%</t>
  </si>
  <si>
    <t>Expected life</t>
  </si>
  <si>
    <t>Series B Preferred Stock Offering [Member]</t>
  </si>
  <si>
    <t>Warrants exercise price per share</t>
  </si>
  <si>
    <t>Warrants to purchase additional shares of common stock</t>
  </si>
  <si>
    <t>Warrants [Member]</t>
  </si>
  <si>
    <t>Warrants, description</t>
  </si>
  <si>
    <t>The aggregate intrinsic value outstanding stock warrants was $0, based on warrants with an exercise price less than the Company's stock price of $0.016 as of June 30, 2019, which would have been received by the warrant holders had those holders exercised the warrants as of that date.</t>
  </si>
  <si>
    <t>Deemed dividend</t>
  </si>
  <si>
    <t>July 2017 and January 2018 warrants [Member] | Series B Preferred Stock Offering [Member]</t>
  </si>
  <si>
    <t>Warrants to purchase shares of common stock</t>
  </si>
  <si>
    <t>Stock Options (Details) - Stock Options [Member] - $ / shares</t>
  </si>
  <si>
    <t>Exercise Price</t>
  </si>
  <si>
    <t>Number of Options</t>
  </si>
  <si>
    <t>0.075 [Member]</t>
  </si>
  <si>
    <t>Vesting Terms</t>
  </si>
  <si>
    <t>Immediately</t>
  </si>
  <si>
    <t>Stock Options (Details 1) - Stock Options [Member] - $ / shares</t>
  </si>
  <si>
    <t>Remaining Life In Years</t>
  </si>
  <si>
    <t>8 years 2 months 1 day</t>
  </si>
  <si>
    <t>Number of Options Exercisable</t>
  </si>
  <si>
    <t>8 years 9 months</t>
  </si>
  <si>
    <t>0.01 - 0.25 [Member] | Minimum [Member]</t>
  </si>
  <si>
    <t>0.01 - 0.25 [Member] | Maximum [Member]</t>
  </si>
  <si>
    <t>7 years 9 months 3 days</t>
  </si>
  <si>
    <t>0.26 - 0.50 [Member] | Minimum [Member]</t>
  </si>
  <si>
    <t>0.26 - 0.50 [Member] | Maximum [Member]</t>
  </si>
  <si>
    <t>7 years 2 months 5 days</t>
  </si>
  <si>
    <t>0.51 - 0.75 [Member] | Minimum [Member]</t>
  </si>
  <si>
    <t>0.51 - 0.75 [Member] | Maximum [Member]</t>
  </si>
  <si>
    <t>0.76 - 1.00 [Member]</t>
  </si>
  <si>
    <t>7 years 2 months 16 days</t>
  </si>
  <si>
    <t>0.76 - 1.00 [Member] | Minimum [Member]</t>
  </si>
  <si>
    <t>0.76 - 1.00 [Member] | Maximum [Member]</t>
  </si>
  <si>
    <t>1.01 - 2.00 [Member]</t>
  </si>
  <si>
    <t>1.01 - 2.00 [Member] | Minimum [Member]</t>
  </si>
  <si>
    <t>1.01 - 2.00 [Member] | Maximum [Member]</t>
  </si>
  <si>
    <t>Stock Options (Details 2) - Stock Options [Member]</t>
  </si>
  <si>
    <t>Shares, Forfeiture/Cancelled | shares</t>
  </si>
  <si>
    <t>Weighted-Average Exercise Price, Forfeiture/Canceled | $ / shares</t>
  </si>
  <si>
    <t>Stock Options (Details Textual) - USD ($)</t>
  </si>
  <si>
    <t>Stock Options (Textual)</t>
  </si>
  <si>
    <t>Number of shares reserved for issuance, description</t>
  </si>
  <si>
    <t xml:space="preserve">The Company had granted an aggregate of 60,600,000 securities under the Plans, with 3,900,000 shares available for future issuances. </t>
  </si>
  <si>
    <t>Options to purchase of common stock</t>
  </si>
  <si>
    <t>Fair value of all options, vested</t>
  </si>
  <si>
    <t>Stock Options [Member]</t>
  </si>
  <si>
    <t>Aggregate intrinsic value outstanding stock options</t>
  </si>
  <si>
    <t>Stock price</t>
  </si>
  <si>
    <t>Plan [Member]</t>
  </si>
  <si>
    <t>Expected life, description</t>
  </si>
  <si>
    <t>Expected life of ten years and will be charged to operations over the vesting terms of the options.</t>
  </si>
  <si>
    <t>Fair value options to purchase of common stock</t>
  </si>
  <si>
    <t>Subsequent Events (Details) - USD ($)</t>
  </si>
  <si>
    <t>Jul. 16, 2019</t>
  </si>
  <si>
    <t>Jul. 11, 2019</t>
  </si>
  <si>
    <t>Jul. 08, 2019</t>
  </si>
  <si>
    <t>Jul. 19, 2019</t>
  </si>
  <si>
    <t>Aug. 30, 2019</t>
  </si>
  <si>
    <t>Accredited investors Member</t>
  </si>
  <si>
    <t>Subsequent Events (Textual)</t>
  </si>
  <si>
    <t>Subsequent Events [Member] | Accredited investors Member</t>
  </si>
  <si>
    <t>The Company received a notice from an investor indicating that events of default had occurred in connection with that certain secured convertible promissory note issued in the favor of the investor on December 17, 2018 in the principal amount of $2,225,000. The notice was provided as a result of the Company entering into multiple variable security instruments without the investor's prior written consent. Accordingly, the investor asserted that as of July 16, 2019, the outstanding balance of the note is $3,134,327.34.</t>
  </si>
  <si>
    <t>Subsequent Events [Member] | Director [Member]</t>
  </si>
  <si>
    <t>Shares of common stock issued for conversions</t>
  </si>
  <si>
    <t>Shares of common stock issued value</t>
  </si>
  <si>
    <t>Subsequent Events [Member] | Series A Preferred Stock [Member]</t>
  </si>
  <si>
    <t>Newly designated Series Preferred Stock</t>
  </si>
  <si>
    <t>Par value per share</t>
  </si>
  <si>
    <t>Subsequent Events [Member] | Series B Preferred Stock [Member]</t>
  </si>
  <si>
    <t>Subsequent Events [Member] | Series C Preferred Stock [Member]</t>
  </si>
  <si>
    <t>Subsequent Events [Member] | Issuance Three [Member]</t>
  </si>
  <si>
    <t>Issued for settlement of convertible debt</t>
  </si>
  <si>
    <t>Sold of units</t>
  </si>
  <si>
    <t>Sold of unit per share</t>
  </si>
  <si>
    <t>Subsequent Events [Member] | Issuance Three [Member] | Series A Preferred Stock [Member]</t>
  </si>
  <si>
    <t>Subsequent Events [Member] | Issuance Three [Member] | Series B Preferred Stock [Member]</t>
  </si>
  <si>
    <t>Subsequent Events [Member] | Issuance One [Member]</t>
  </si>
  <si>
    <t>Subsequent Events [Member] | Issuance Two [Member] | Series A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B18" s="4" t="s">
        <v>22</v>
      </c>
    </row>
    <row r="19" spans="1:3">
      <c r="A19" s="4" t="s">
        <v>31</v>
      </c>
      <c r="C19" s="5" t="n">
        <v>320043854</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50</v>
      </c>
      <c r="C3" s="6" t="n">
        <v>29568</v>
      </c>
    </row>
    <row r="4" spans="1:3">
      <c r="A4" s="4" t="s">
        <v>40</v>
      </c>
      <c r="B4" s="5" t="n">
        <v>85</v>
      </c>
      <c r="C4" s="4" t="s">
        <v>41</v>
      </c>
    </row>
    <row r="5" spans="1:3">
      <c r="A5" s="4" t="s">
        <v>42</v>
      </c>
      <c r="B5" s="5" t="n">
        <v>25291</v>
      </c>
      <c r="C5" s="5" t="n">
        <v>14000</v>
      </c>
    </row>
    <row r="6" spans="1:3">
      <c r="A6" s="4" t="s">
        <v>43</v>
      </c>
      <c r="B6" s="5" t="n">
        <v>27026</v>
      </c>
      <c r="C6" s="5" t="n">
        <v>43568</v>
      </c>
    </row>
    <row r="7" spans="1:3">
      <c r="A7" s="4" t="s">
        <v>44</v>
      </c>
      <c r="B7" s="5" t="n">
        <v>4262</v>
      </c>
      <c r="C7" s="5" t="n">
        <v>6733</v>
      </c>
    </row>
    <row r="8" spans="1:3">
      <c r="A8" s="3" t="s">
        <v>45</v>
      </c>
    </row>
    <row r="9" spans="1:3">
      <c r="A9" s="4" t="s">
        <v>46</v>
      </c>
      <c r="B9" s="5" t="n">
        <v>182912</v>
      </c>
      <c r="C9" s="5" t="n">
        <v>247912</v>
      </c>
    </row>
    <row r="10" spans="1:3">
      <c r="A10" s="4" t="s">
        <v>47</v>
      </c>
      <c r="B10" s="5" t="n">
        <v>209164</v>
      </c>
      <c r="C10" s="5" t="n">
        <v>234864</v>
      </c>
    </row>
    <row r="11" spans="1:3">
      <c r="A11" s="4" t="s">
        <v>48</v>
      </c>
      <c r="B11" s="5" t="n">
        <v>36000</v>
      </c>
      <c r="C11" s="5" t="n">
        <v>36000</v>
      </c>
    </row>
    <row r="12" spans="1:3">
      <c r="A12" s="4" t="s">
        <v>49</v>
      </c>
      <c r="B12" s="5" t="n">
        <v>428076</v>
      </c>
      <c r="C12" s="5" t="n">
        <v>518776</v>
      </c>
    </row>
    <row r="13" spans="1:3">
      <c r="A13" s="4" t="s">
        <v>50</v>
      </c>
      <c r="B13" s="5" t="n">
        <v>459364</v>
      </c>
      <c r="C13" s="5" t="n">
        <v>569077</v>
      </c>
    </row>
    <row r="14" spans="1:3">
      <c r="A14" s="3" t="s">
        <v>51</v>
      </c>
    </row>
    <row r="15" spans="1:3">
      <c r="A15" s="4" t="s">
        <v>52</v>
      </c>
      <c r="B15" s="5" t="n">
        <v>1743268</v>
      </c>
      <c r="C15" s="5" t="n">
        <v>959668</v>
      </c>
    </row>
    <row r="16" spans="1:3">
      <c r="A16" s="4" t="s">
        <v>53</v>
      </c>
      <c r="B16" s="5" t="n">
        <v>3230754</v>
      </c>
      <c r="C16" s="5" t="n">
        <v>2992023</v>
      </c>
    </row>
    <row r="17" spans="1:3">
      <c r="A17" s="4" t="s">
        <v>54</v>
      </c>
      <c r="B17" s="5" t="n">
        <v>882500</v>
      </c>
      <c r="C17" s="5" t="n">
        <v>958650</v>
      </c>
    </row>
    <row r="18" spans="1:3">
      <c r="A18" s="4" t="s">
        <v>55</v>
      </c>
      <c r="B18" s="5" t="n">
        <v>148000</v>
      </c>
      <c r="C18" s="4" t="s">
        <v>41</v>
      </c>
    </row>
    <row r="19" spans="1:3">
      <c r="A19" s="4" t="s">
        <v>56</v>
      </c>
      <c r="B19" s="5" t="n">
        <v>189057</v>
      </c>
      <c r="C19" s="4" t="s">
        <v>41</v>
      </c>
    </row>
    <row r="20" spans="1:3">
      <c r="A20" s="4" t="s">
        <v>57</v>
      </c>
      <c r="B20" s="5" t="n">
        <v>2298666</v>
      </c>
      <c r="C20" s="5" t="n">
        <v>2495102</v>
      </c>
    </row>
    <row r="21" spans="1:3">
      <c r="A21" s="4" t="s">
        <v>58</v>
      </c>
      <c r="B21" s="5" t="n">
        <v>8492245</v>
      </c>
      <c r="C21" s="5" t="n">
        <v>7405443</v>
      </c>
    </row>
    <row r="22" spans="1:3">
      <c r="A22" s="4" t="s">
        <v>59</v>
      </c>
      <c r="B22" s="5" t="n">
        <v>8492245</v>
      </c>
      <c r="C22" s="5" t="n">
        <v>7405443</v>
      </c>
    </row>
    <row r="23" spans="1:3">
      <c r="A23" s="3" t="s">
        <v>60</v>
      </c>
    </row>
    <row r="24" spans="1:3">
      <c r="A24" s="4" t="s">
        <v>61</v>
      </c>
      <c r="B24" s="4" t="s">
        <v>41</v>
      </c>
      <c r="C24" s="4" t="s">
        <v>41</v>
      </c>
    </row>
    <row r="25" spans="1:3">
      <c r="A25" s="4" t="s">
        <v>62</v>
      </c>
      <c r="B25" s="5" t="n">
        <v>203415</v>
      </c>
      <c r="C25" s="5" t="n">
        <v>168707</v>
      </c>
    </row>
    <row r="26" spans="1:3">
      <c r="A26" s="4" t="s">
        <v>63</v>
      </c>
      <c r="B26" s="5" t="n">
        <v>1126</v>
      </c>
      <c r="C26" s="5" t="n">
        <v>80</v>
      </c>
    </row>
    <row r="27" spans="1:3">
      <c r="A27" s="4" t="s">
        <v>64</v>
      </c>
      <c r="B27" s="5" t="n">
        <v>79700759</v>
      </c>
      <c r="C27" s="5" t="n">
        <v>73770195</v>
      </c>
    </row>
    <row r="28" spans="1:3">
      <c r="A28" s="4" t="s">
        <v>65</v>
      </c>
      <c r="B28" s="5" t="n">
        <v>-87938181</v>
      </c>
      <c r="C28" s="5" t="n">
        <v>-80775348</v>
      </c>
    </row>
    <row r="29" spans="1:3">
      <c r="A29" s="4" t="s">
        <v>66</v>
      </c>
      <c r="B29" s="5" t="n">
        <v>-8032881</v>
      </c>
      <c r="C29" s="5" t="n">
        <v>-6836366</v>
      </c>
    </row>
    <row r="30" spans="1:3">
      <c r="A30" s="4" t="s">
        <v>67</v>
      </c>
      <c r="B30" s="6" t="n">
        <v>459364</v>
      </c>
      <c r="C30" s="6" t="n">
        <v>569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row r="6" spans="1:2">
      <c r="A6" s="4" t="s">
        <v>266</v>
      </c>
      <c r="B6" s="4" t="s">
        <v>267</v>
      </c>
    </row>
    <row r="7" spans="1:2">
      <c r="A7" s="4" t="s">
        <v>268</v>
      </c>
      <c r="B7" s="4" t="s">
        <v>269</v>
      </c>
    </row>
    <row r="8" spans="1:2">
      <c r="A8" s="4" t="s">
        <v>226</v>
      </c>
      <c r="B8" s="4" t="s">
        <v>270</v>
      </c>
    </row>
    <row r="9" spans="1:2">
      <c r="A9" s="4" t="s">
        <v>271</v>
      </c>
      <c r="B9" s="4" t="s">
        <v>272</v>
      </c>
    </row>
    <row r="10" spans="1:2">
      <c r="A10" s="4" t="s">
        <v>273</v>
      </c>
      <c r="B10" s="4" t="s">
        <v>274</v>
      </c>
    </row>
    <row r="11" spans="1:2">
      <c r="A11" s="4" t="s">
        <v>275</v>
      </c>
      <c r="B11" s="4" t="s">
        <v>276</v>
      </c>
    </row>
    <row r="12" spans="1:2">
      <c r="A12" s="4" t="s">
        <v>87</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5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5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321</v>
      </c>
      <c r="B1" s="2" t="s">
        <v>1</v>
      </c>
    </row>
    <row r="2" spans="1:3">
      <c r="B2" s="2" t="s">
        <v>2</v>
      </c>
      <c r="C2" s="2" t="s">
        <v>82</v>
      </c>
    </row>
    <row r="3" spans="1:3">
      <c r="A3" s="3" t="s">
        <v>322</v>
      </c>
    </row>
    <row r="4" spans="1:3">
      <c r="A4" s="4" t="s">
        <v>39</v>
      </c>
      <c r="B4" s="6" t="n">
        <v>1650</v>
      </c>
    </row>
    <row r="5" spans="1:3">
      <c r="A5" s="4" t="s">
        <v>323</v>
      </c>
      <c r="B5" s="5" t="n">
        <v>8465219</v>
      </c>
    </row>
    <row r="6" spans="1:3">
      <c r="A6" s="4" t="s">
        <v>324</v>
      </c>
      <c r="B6" s="6" t="n">
        <v>-832718</v>
      </c>
      <c r="C6" s="6" t="n">
        <v>-4441379</v>
      </c>
    </row>
    <row r="7" spans="1:3">
      <c r="A7" s="4" t="s">
        <v>325</v>
      </c>
      <c r="B7" s="4" t="s">
        <v>326</v>
      </c>
    </row>
    <row r="8" spans="1:3">
      <c r="A8" s="4" t="s">
        <v>327</v>
      </c>
      <c r="B8" s="6" t="n">
        <v>200000</v>
      </c>
    </row>
    <row r="9" spans="1:3">
      <c r="A9" s="4" t="s">
        <v>328</v>
      </c>
      <c r="B9" s="5" t="n">
        <v>350000</v>
      </c>
    </row>
    <row r="10" spans="1:3">
      <c r="A10" s="4" t="s">
        <v>188</v>
      </c>
      <c r="B10" s="5" t="n">
        <v>140000</v>
      </c>
    </row>
    <row r="11" spans="1:3">
      <c r="A11" s="4" t="s">
        <v>185</v>
      </c>
      <c r="B11" s="6" t="n">
        <v>1729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9</v>
      </c>
      <c r="B1" s="2" t="s">
        <v>1</v>
      </c>
    </row>
    <row r="2" spans="1:3">
      <c r="B2" s="2" t="s">
        <v>2</v>
      </c>
      <c r="C2" s="2" t="s">
        <v>82</v>
      </c>
    </row>
    <row r="3" spans="1:3">
      <c r="A3" s="3" t="s">
        <v>217</v>
      </c>
    </row>
    <row r="4" spans="1:3">
      <c r="A4" s="4" t="s">
        <v>330</v>
      </c>
      <c r="B4" s="5" t="n">
        <v>141497117</v>
      </c>
      <c r="C4" s="4" t="s">
        <v>41</v>
      </c>
    </row>
    <row r="5" spans="1:3">
      <c r="A5" s="4" t="s">
        <v>331</v>
      </c>
      <c r="B5" s="5" t="n">
        <v>27621765</v>
      </c>
      <c r="C5" s="5" t="n">
        <v>15371765</v>
      </c>
    </row>
    <row r="6" spans="1:3">
      <c r="A6" s="4" t="s">
        <v>332</v>
      </c>
      <c r="B6" s="5" t="n">
        <v>135237504</v>
      </c>
      <c r="C6" s="5" t="n">
        <v>34626339</v>
      </c>
    </row>
    <row r="7" spans="1:3">
      <c r="A7" s="4" t="s">
        <v>333</v>
      </c>
      <c r="B7" s="5" t="n">
        <v>304356386</v>
      </c>
      <c r="C7" s="5" t="n">
        <v>499981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8"/>
    <col customWidth="1" max="5" min="5" width="21"/>
  </cols>
  <sheetData>
    <row r="1" spans="1:5">
      <c r="A1" s="1" t="s">
        <v>334</v>
      </c>
      <c r="B1" s="2" t="s">
        <v>81</v>
      </c>
      <c r="D1" s="2" t="s">
        <v>1</v>
      </c>
    </row>
    <row r="2" spans="1:5">
      <c r="B2" s="2" t="s">
        <v>335</v>
      </c>
      <c r="C2" s="2" t="s">
        <v>336</v>
      </c>
      <c r="D2" s="2" t="s">
        <v>337</v>
      </c>
      <c r="E2" s="2" t="s">
        <v>336</v>
      </c>
    </row>
    <row r="3" spans="1:5">
      <c r="A3" s="3" t="s">
        <v>338</v>
      </c>
    </row>
    <row r="4" spans="1:5">
      <c r="A4" s="4" t="s">
        <v>339</v>
      </c>
      <c r="B4" s="6" t="n">
        <v>9157</v>
      </c>
      <c r="C4" s="6" t="n">
        <v>367974</v>
      </c>
      <c r="D4" s="6" t="n">
        <v>36365</v>
      </c>
      <c r="E4" s="6" t="n">
        <v>432551</v>
      </c>
    </row>
    <row r="5" spans="1:5">
      <c r="A5" s="4" t="s">
        <v>340</v>
      </c>
      <c r="D5" s="5" t="n">
        <v>1</v>
      </c>
    </row>
    <row r="6" spans="1:5">
      <c r="A6" s="4" t="s">
        <v>341</v>
      </c>
    </row>
    <row r="7" spans="1:5">
      <c r="A7" s="3" t="s">
        <v>338</v>
      </c>
    </row>
    <row r="8" spans="1:5">
      <c r="A8" s="4" t="s">
        <v>342</v>
      </c>
      <c r="D8" s="4" t="s">
        <v>343</v>
      </c>
    </row>
    <row r="9" spans="1:5">
      <c r="A9" s="4" t="s">
        <v>344</v>
      </c>
    </row>
    <row r="10" spans="1:5">
      <c r="A10" s="3" t="s">
        <v>338</v>
      </c>
    </row>
    <row r="11" spans="1:5">
      <c r="A11" s="4" t="s">
        <v>342</v>
      </c>
      <c r="D11" s="4" t="s">
        <v>3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7</v>
      </c>
    </row>
    <row r="2" spans="1:3">
      <c r="A2" s="3" t="s">
        <v>69</v>
      </c>
    </row>
    <row r="3" spans="1:3">
      <c r="A3" s="4" t="s">
        <v>70</v>
      </c>
      <c r="B3" s="6" t="n">
        <v>51401</v>
      </c>
      <c r="C3" s="6" t="n">
        <v>25701</v>
      </c>
    </row>
    <row r="4" spans="1:3">
      <c r="A4" s="4" t="s">
        <v>71</v>
      </c>
      <c r="B4" s="6" t="n">
        <v>295334</v>
      </c>
      <c r="C4" s="6" t="n">
        <v>209898</v>
      </c>
    </row>
    <row r="5" spans="1:3">
      <c r="A5" s="4" t="s">
        <v>72</v>
      </c>
      <c r="B5" s="7" t="n">
        <v>0.001</v>
      </c>
      <c r="C5" s="7" t="n">
        <v>0.001</v>
      </c>
    </row>
    <row r="6" spans="1:3">
      <c r="A6" s="4" t="s">
        <v>73</v>
      </c>
      <c r="B6" s="5" t="n">
        <v>10000000</v>
      </c>
      <c r="C6" s="5" t="n">
        <v>10000000</v>
      </c>
    </row>
    <row r="7" spans="1:3">
      <c r="A7" s="4" t="s">
        <v>74</v>
      </c>
      <c r="B7" s="5" t="n">
        <v>160</v>
      </c>
      <c r="C7" s="5" t="n">
        <v>160</v>
      </c>
    </row>
    <row r="8" spans="1:3">
      <c r="A8" s="4" t="s">
        <v>75</v>
      </c>
      <c r="B8" s="7" t="n">
        <v>0.001</v>
      </c>
      <c r="C8" s="7" t="n">
        <v>0.001</v>
      </c>
    </row>
    <row r="9" spans="1:3">
      <c r="A9" s="4" t="s">
        <v>76</v>
      </c>
      <c r="B9" s="5" t="n">
        <v>500000000</v>
      </c>
      <c r="C9" s="5" t="n">
        <v>500000000</v>
      </c>
    </row>
    <row r="10" spans="1:3">
      <c r="A10" s="4" t="s">
        <v>77</v>
      </c>
      <c r="B10" s="5" t="n">
        <v>203414654</v>
      </c>
      <c r="C10" s="5" t="n">
        <v>168706472</v>
      </c>
    </row>
    <row r="11" spans="1:3">
      <c r="A11" s="4" t="s">
        <v>78</v>
      </c>
      <c r="B11" s="5" t="n">
        <v>203414654</v>
      </c>
      <c r="C11" s="5" t="n">
        <v>168706472</v>
      </c>
    </row>
    <row r="12" spans="1:3">
      <c r="A12" s="4" t="s">
        <v>79</v>
      </c>
      <c r="B12" s="5" t="n">
        <v>1126250</v>
      </c>
      <c r="C12" s="5" t="n">
        <v>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1"/>
    <col customWidth="1" max="2" min="2" width="41"/>
    <col customWidth="1" max="3" min="3" width="14"/>
    <col customWidth="1" max="4" min="4" width="80"/>
    <col customWidth="1" max="5" min="5" width="14"/>
    <col customWidth="1" max="6" min="6" width="14"/>
    <col customWidth="1" max="7" min="7" width="14"/>
    <col customWidth="1" max="8" min="8" width="14"/>
  </cols>
  <sheetData>
    <row r="1" spans="1:8">
      <c r="A1" s="1" t="s">
        <v>346</v>
      </c>
      <c r="B1" s="2" t="s">
        <v>347</v>
      </c>
      <c r="C1" s="2" t="s">
        <v>348</v>
      </c>
      <c r="D1" s="2" t="s">
        <v>349</v>
      </c>
      <c r="E1" s="2" t="s">
        <v>2</v>
      </c>
      <c r="F1" s="2" t="s">
        <v>82</v>
      </c>
      <c r="G1" s="2" t="s">
        <v>37</v>
      </c>
      <c r="H1" s="2" t="s">
        <v>350</v>
      </c>
    </row>
    <row r="2" spans="1:8">
      <c r="A2" s="3" t="s">
        <v>351</v>
      </c>
    </row>
    <row r="3" spans="1:8">
      <c r="A3" s="4" t="s">
        <v>46</v>
      </c>
      <c r="E3" s="6" t="n">
        <v>182912</v>
      </c>
      <c r="G3" s="6" t="n">
        <v>247912</v>
      </c>
    </row>
    <row r="4" spans="1:8">
      <c r="A4" s="4" t="s">
        <v>352</v>
      </c>
      <c r="E4" s="4" t="s">
        <v>353</v>
      </c>
    </row>
    <row r="5" spans="1:8">
      <c r="A5" s="4" t="s">
        <v>354</v>
      </c>
      <c r="G5" s="5" t="n">
        <v>390000</v>
      </c>
    </row>
    <row r="6" spans="1:8">
      <c r="A6" s="4" t="s">
        <v>355</v>
      </c>
      <c r="E6" s="6" t="n">
        <v>65000</v>
      </c>
      <c r="F6" s="4" t="s">
        <v>41</v>
      </c>
    </row>
    <row r="7" spans="1:8">
      <c r="A7" s="4" t="s">
        <v>356</v>
      </c>
      <c r="E7" s="6" t="n">
        <v>35000</v>
      </c>
    </row>
    <row r="8" spans="1:8">
      <c r="A8" s="4" t="s">
        <v>357</v>
      </c>
    </row>
    <row r="9" spans="1:8">
      <c r="A9" s="3" t="s">
        <v>351</v>
      </c>
    </row>
    <row r="10" spans="1:8">
      <c r="A10" s="4" t="s">
        <v>358</v>
      </c>
      <c r="B10" s="5" t="n">
        <v>45974</v>
      </c>
      <c r="H10" s="5" t="n">
        <v>23810</v>
      </c>
    </row>
    <row r="11" spans="1:8">
      <c r="A11" s="4" t="s">
        <v>359</v>
      </c>
      <c r="H11" s="6" t="n">
        <v>100002</v>
      </c>
    </row>
    <row r="12" spans="1:8">
      <c r="A12" s="4" t="s">
        <v>360</v>
      </c>
      <c r="H12" s="8" t="n">
        <v>4.2</v>
      </c>
    </row>
    <row r="13" spans="1:8">
      <c r="A13" s="4" t="s">
        <v>361</v>
      </c>
      <c r="B13" s="4" t="s">
        <v>362</v>
      </c>
    </row>
    <row r="14" spans="1:8">
      <c r="A14" s="4" t="s">
        <v>363</v>
      </c>
    </row>
    <row r="15" spans="1:8">
      <c r="A15" s="3" t="s">
        <v>351</v>
      </c>
    </row>
    <row r="16" spans="1:8">
      <c r="A16" s="4" t="s">
        <v>354</v>
      </c>
      <c r="D16" s="6" t="n">
        <v>300000</v>
      </c>
    </row>
    <row r="17" spans="1:8">
      <c r="A17" s="4" t="s">
        <v>364</v>
      </c>
      <c r="D17" s="4" t="s">
        <v>365</v>
      </c>
    </row>
    <row r="18" spans="1:8">
      <c r="A18" s="4" t="s">
        <v>366</v>
      </c>
      <c r="D18" s="4" t="s">
        <v>367</v>
      </c>
    </row>
    <row r="19" spans="1:8">
      <c r="A19" s="4" t="s">
        <v>368</v>
      </c>
      <c r="D19" s="6" t="n">
        <v>2000000</v>
      </c>
    </row>
    <row r="20" spans="1:8">
      <c r="A20" s="4" t="s">
        <v>369</v>
      </c>
      <c r="D20" s="4" t="s">
        <v>370</v>
      </c>
    </row>
    <row r="21" spans="1:8">
      <c r="A21" s="4" t="s">
        <v>371</v>
      </c>
      <c r="C21" s="5" t="n">
        <v>430622</v>
      </c>
    </row>
    <row r="22" spans="1:8">
      <c r="A22" s="4" t="s">
        <v>372</v>
      </c>
      <c r="E22" s="4" t="s">
        <v>373</v>
      </c>
    </row>
    <row r="23" spans="1:8">
      <c r="A23" s="4" t="s">
        <v>374</v>
      </c>
      <c r="E23" s="6" t="n">
        <v>147876</v>
      </c>
      <c r="G23" s="5" t="n">
        <v>147876</v>
      </c>
    </row>
    <row r="24" spans="1:8">
      <c r="A24" s="4" t="s">
        <v>375</v>
      </c>
      <c r="G24" s="6" t="n">
        <v>1553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s>
  <sheetData>
    <row r="1" spans="1:5">
      <c r="A1" s="1" t="s">
        <v>376</v>
      </c>
      <c r="B1" s="2" t="s">
        <v>377</v>
      </c>
      <c r="C1" s="2" t="s">
        <v>1</v>
      </c>
    </row>
    <row r="2" spans="1:5">
      <c r="B2" s="2" t="s">
        <v>378</v>
      </c>
      <c r="C2" s="2" t="s">
        <v>2</v>
      </c>
      <c r="D2" s="2" t="s">
        <v>82</v>
      </c>
      <c r="E2" s="2" t="s">
        <v>37</v>
      </c>
    </row>
    <row r="3" spans="1:5">
      <c r="A3" s="3" t="s">
        <v>379</v>
      </c>
    </row>
    <row r="4" spans="1:5">
      <c r="A4" s="4" t="s">
        <v>380</v>
      </c>
      <c r="C4" s="5" t="n">
        <v>203414654</v>
      </c>
      <c r="E4" s="5" t="n">
        <v>168706472</v>
      </c>
    </row>
    <row r="5" spans="1:5">
      <c r="A5" s="4" t="s">
        <v>381</v>
      </c>
      <c r="C5" s="7" t="n">
        <v>0.001</v>
      </c>
      <c r="E5" s="7" t="n">
        <v>0.001</v>
      </c>
    </row>
    <row r="6" spans="1:5">
      <c r="A6" s="4" t="s">
        <v>382</v>
      </c>
      <c r="C6" s="6" t="n">
        <v>213000</v>
      </c>
      <c r="D6" s="4" t="s">
        <v>41</v>
      </c>
    </row>
    <row r="7" spans="1:5">
      <c r="A7" s="4" t="s">
        <v>383</v>
      </c>
      <c r="C7" s="5" t="n">
        <v>10000</v>
      </c>
      <c r="D7" s="4" t="s">
        <v>41</v>
      </c>
    </row>
    <row r="8" spans="1:5">
      <c r="A8" s="4" t="s">
        <v>384</v>
      </c>
      <c r="C8" s="5" t="n">
        <v>-65000</v>
      </c>
      <c r="D8" s="4" t="s">
        <v>41</v>
      </c>
    </row>
    <row r="9" spans="1:5">
      <c r="A9" s="4" t="s">
        <v>385</v>
      </c>
    </row>
    <row r="10" spans="1:5">
      <c r="A10" s="3" t="s">
        <v>379</v>
      </c>
    </row>
    <row r="11" spans="1:5">
      <c r="A11" s="4" t="s">
        <v>380</v>
      </c>
      <c r="B11" s="5" t="n">
        <v>50000000</v>
      </c>
    </row>
    <row r="12" spans="1:5">
      <c r="A12" s="4" t="s">
        <v>381</v>
      </c>
      <c r="B12" s="7" t="n">
        <v>0.001</v>
      </c>
    </row>
    <row r="13" spans="1:5">
      <c r="A13" s="4" t="s">
        <v>386</v>
      </c>
      <c r="B13" s="4" t="s">
        <v>387</v>
      </c>
    </row>
    <row r="14" spans="1:5">
      <c r="A14" s="4" t="s">
        <v>382</v>
      </c>
      <c r="C14" s="5" t="n">
        <v>213000</v>
      </c>
    </row>
    <row r="15" spans="1:5">
      <c r="A15" s="4" t="s">
        <v>383</v>
      </c>
      <c r="C15" s="5" t="n">
        <v>10000</v>
      </c>
    </row>
    <row r="16" spans="1:5">
      <c r="A16" s="4" t="s">
        <v>384</v>
      </c>
      <c r="C16" s="6" t="n">
        <v>203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8</v>
      </c>
      <c r="B1" s="2" t="s">
        <v>2</v>
      </c>
      <c r="C1" s="2" t="s">
        <v>37</v>
      </c>
    </row>
    <row r="2" spans="1:3">
      <c r="A2" s="4" t="s">
        <v>389</v>
      </c>
      <c r="B2" s="6" t="n">
        <v>23987</v>
      </c>
      <c r="C2" s="6" t="n">
        <v>23987</v>
      </c>
    </row>
    <row r="3" spans="1:3">
      <c r="A3" s="4" t="s">
        <v>390</v>
      </c>
      <c r="B3" s="5" t="n">
        <v>-19725</v>
      </c>
      <c r="C3" s="5" t="n">
        <v>-17254</v>
      </c>
    </row>
    <row r="4" spans="1:3">
      <c r="A4" s="4" t="s">
        <v>391</v>
      </c>
      <c r="B4" s="5" t="n">
        <v>4262</v>
      </c>
      <c r="C4" s="5" t="n">
        <v>6733</v>
      </c>
    </row>
    <row r="5" spans="1:3">
      <c r="A5" s="4" t="s">
        <v>392</v>
      </c>
    </row>
    <row r="6" spans="1:3">
      <c r="A6" s="4" t="s">
        <v>389</v>
      </c>
      <c r="B6" s="5" t="n">
        <v>6366</v>
      </c>
      <c r="C6" s="5" t="n">
        <v>6366</v>
      </c>
    </row>
    <row r="7" spans="1:3">
      <c r="A7" s="4" t="s">
        <v>393</v>
      </c>
    </row>
    <row r="8" spans="1:3">
      <c r="A8" s="4" t="s">
        <v>389</v>
      </c>
      <c r="B8" s="6" t="n">
        <v>17621</v>
      </c>
      <c r="C8" s="6" t="n">
        <v>176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94</v>
      </c>
      <c r="B1" s="2" t="s">
        <v>81</v>
      </c>
      <c r="D1" s="2" t="s">
        <v>1</v>
      </c>
    </row>
    <row r="2" spans="1:5">
      <c r="B2" s="2" t="s">
        <v>2</v>
      </c>
      <c r="C2" s="2" t="s">
        <v>82</v>
      </c>
      <c r="D2" s="2" t="s">
        <v>2</v>
      </c>
      <c r="E2" s="2" t="s">
        <v>82</v>
      </c>
    </row>
    <row r="3" spans="1:5">
      <c r="A3" s="3" t="s">
        <v>395</v>
      </c>
    </row>
    <row r="4" spans="1:5">
      <c r="A4" s="4" t="s">
        <v>396</v>
      </c>
      <c r="B4" s="6" t="n">
        <v>1288</v>
      </c>
      <c r="C4" s="6" t="n">
        <v>5189</v>
      </c>
      <c r="D4" s="6" t="n">
        <v>2471</v>
      </c>
      <c r="E4" s="6" t="n">
        <v>154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80"/>
  </cols>
  <sheetData>
    <row r="1" spans="1:4">
      <c r="A1" s="1" t="s">
        <v>397</v>
      </c>
      <c r="B1" s="2" t="s">
        <v>1</v>
      </c>
      <c r="D1" s="2" t="s">
        <v>398</v>
      </c>
    </row>
    <row r="2" spans="1:4">
      <c r="B2" s="2" t="s">
        <v>2</v>
      </c>
      <c r="C2" s="2" t="s">
        <v>82</v>
      </c>
      <c r="D2" s="2" t="s">
        <v>37</v>
      </c>
    </row>
    <row r="3" spans="1:4">
      <c r="A3" s="3" t="s">
        <v>399</v>
      </c>
    </row>
    <row r="4" spans="1:4">
      <c r="A4" s="4" t="s">
        <v>400</v>
      </c>
      <c r="D4" s="4" t="s">
        <v>401</v>
      </c>
    </row>
    <row r="5" spans="1:4">
      <c r="A5" s="4" t="s">
        <v>402</v>
      </c>
      <c r="B5" s="6" t="n">
        <v>25700</v>
      </c>
      <c r="C5" s="6" t="n">
        <v>2071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403</v>
      </c>
      <c r="B1" s="2" t="s">
        <v>1</v>
      </c>
    </row>
    <row r="2" spans="1:3">
      <c r="B2" s="2" t="s">
        <v>2</v>
      </c>
      <c r="C2" s="2" t="s">
        <v>37</v>
      </c>
    </row>
    <row r="3" spans="1:3">
      <c r="A3" s="3" t="s">
        <v>235</v>
      </c>
    </row>
    <row r="4" spans="1:3">
      <c r="A4" s="4" t="s">
        <v>54</v>
      </c>
      <c r="B4" s="6" t="n">
        <v>882500</v>
      </c>
      <c r="C4" s="6" t="n">
        <v>958650</v>
      </c>
    </row>
    <row r="5" spans="1:3">
      <c r="A5" s="4" t="s">
        <v>404</v>
      </c>
      <c r="B5" s="5" t="n">
        <v>148000</v>
      </c>
    </row>
    <row r="6" spans="1:3">
      <c r="A6" s="4" t="s">
        <v>405</v>
      </c>
      <c r="B6" s="6" t="n">
        <v>882500</v>
      </c>
    </row>
    <row r="7" spans="1:3">
      <c r="A7" s="4" t="s">
        <v>406</v>
      </c>
      <c r="B7"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80"/>
    <col customWidth="1" max="6" min="6" width="14"/>
    <col customWidth="1" max="7" min="7" width="80"/>
  </cols>
  <sheetData>
    <row r="1" spans="1:7">
      <c r="A1" s="1" t="s">
        <v>408</v>
      </c>
      <c r="B1" s="2" t="s">
        <v>409</v>
      </c>
      <c r="C1" s="2" t="s">
        <v>410</v>
      </c>
      <c r="D1" s="2" t="s">
        <v>2</v>
      </c>
      <c r="E1" s="2" t="s">
        <v>2</v>
      </c>
      <c r="F1" s="2" t="s">
        <v>82</v>
      </c>
      <c r="G1" s="2" t="s">
        <v>37</v>
      </c>
    </row>
    <row r="2" spans="1:7">
      <c r="A2" s="3" t="s">
        <v>411</v>
      </c>
    </row>
    <row r="3" spans="1:7">
      <c r="A3" s="4" t="s">
        <v>412</v>
      </c>
      <c r="G3" s="6" t="n">
        <v>390000</v>
      </c>
    </row>
    <row r="4" spans="1:7">
      <c r="A4" s="4" t="s">
        <v>413</v>
      </c>
      <c r="D4" s="6" t="n">
        <v>287481</v>
      </c>
      <c r="E4" s="6" t="n">
        <v>926079</v>
      </c>
      <c r="F4" s="6" t="n">
        <v>636250</v>
      </c>
    </row>
    <row r="5" spans="1:7">
      <c r="A5" s="4" t="s">
        <v>414</v>
      </c>
      <c r="D5" s="5" t="n">
        <v>2098338</v>
      </c>
      <c r="E5" s="5" t="n">
        <v>2098338</v>
      </c>
    </row>
    <row r="6" spans="1:7">
      <c r="A6" s="4" t="s">
        <v>71</v>
      </c>
      <c r="D6" s="5" t="n">
        <v>295334</v>
      </c>
      <c r="E6" s="5" t="n">
        <v>295334</v>
      </c>
      <c r="G6" s="5" t="n">
        <v>209898</v>
      </c>
    </row>
    <row r="7" spans="1:7">
      <c r="A7" s="4" t="s">
        <v>415</v>
      </c>
      <c r="E7" s="6" t="n">
        <v>189057</v>
      </c>
    </row>
    <row r="8" spans="1:7">
      <c r="A8" s="4" t="s">
        <v>416</v>
      </c>
      <c r="E8" s="4" t="s">
        <v>417</v>
      </c>
    </row>
    <row r="9" spans="1:7">
      <c r="A9" s="4" t="s">
        <v>418</v>
      </c>
      <c r="E9" s="4" t="s">
        <v>419</v>
      </c>
    </row>
    <row r="10" spans="1:7">
      <c r="A10" s="4" t="s">
        <v>420</v>
      </c>
      <c r="E10" s="4" t="s">
        <v>421</v>
      </c>
    </row>
    <row r="11" spans="1:7">
      <c r="A11" s="4" t="s">
        <v>422</v>
      </c>
    </row>
    <row r="12" spans="1:7">
      <c r="A12" s="3" t="s">
        <v>411</v>
      </c>
    </row>
    <row r="13" spans="1:7">
      <c r="A13" s="4" t="s">
        <v>413</v>
      </c>
      <c r="E13" s="6" t="n">
        <v>50000</v>
      </c>
    </row>
    <row r="14" spans="1:7">
      <c r="A14" s="4" t="s">
        <v>423</v>
      </c>
      <c r="E14" s="5" t="n">
        <v>2548420</v>
      </c>
    </row>
    <row r="15" spans="1:7">
      <c r="A15" s="4" t="s">
        <v>71</v>
      </c>
      <c r="D15" s="5" t="n">
        <v>218572</v>
      </c>
      <c r="E15" s="6" t="n">
        <v>218572</v>
      </c>
    </row>
    <row r="16" spans="1:7">
      <c r="A16" s="4" t="s">
        <v>424</v>
      </c>
    </row>
    <row r="17" spans="1:7">
      <c r="A17" s="3" t="s">
        <v>411</v>
      </c>
    </row>
    <row r="18" spans="1:7">
      <c r="A18" s="4" t="s">
        <v>412</v>
      </c>
      <c r="B18" s="6" t="n">
        <v>225000</v>
      </c>
      <c r="D18" s="5" t="n">
        <v>389000</v>
      </c>
      <c r="E18" s="6" t="n">
        <v>389000</v>
      </c>
      <c r="G18" s="6" t="n">
        <v>90000</v>
      </c>
    </row>
    <row r="19" spans="1:7">
      <c r="A19" s="4" t="s">
        <v>425</v>
      </c>
      <c r="B19" s="4" t="s">
        <v>426</v>
      </c>
      <c r="G19" s="4" t="s">
        <v>16</v>
      </c>
    </row>
    <row r="20" spans="1:7">
      <c r="A20" s="4" t="s">
        <v>427</v>
      </c>
      <c r="E20" s="4" t="s">
        <v>428</v>
      </c>
    </row>
    <row r="21" spans="1:7">
      <c r="A21" s="4" t="s">
        <v>369</v>
      </c>
      <c r="B21" s="4" t="s">
        <v>429</v>
      </c>
      <c r="E21" s="4" t="s">
        <v>430</v>
      </c>
      <c r="G21" s="4" t="s">
        <v>431</v>
      </c>
    </row>
    <row r="22" spans="1:7">
      <c r="A22" s="4" t="s">
        <v>432</v>
      </c>
      <c r="B22" s="4" t="s">
        <v>433</v>
      </c>
      <c r="G22" s="4" t="s">
        <v>365</v>
      </c>
    </row>
    <row r="23" spans="1:7">
      <c r="A23" s="4" t="s">
        <v>434</v>
      </c>
      <c r="B23" s="4" t="s">
        <v>435</v>
      </c>
    </row>
    <row r="24" spans="1:7">
      <c r="A24" s="4" t="s">
        <v>414</v>
      </c>
      <c r="D24" s="5" t="n">
        <v>170428</v>
      </c>
      <c r="E24" s="6" t="n">
        <v>170428</v>
      </c>
      <c r="G24" s="6" t="n">
        <v>30000</v>
      </c>
    </row>
    <row r="25" spans="1:7">
      <c r="A25" s="4" t="s">
        <v>71</v>
      </c>
      <c r="B25" s="6" t="n">
        <v>225000</v>
      </c>
      <c r="D25" s="6" t="n">
        <v>336941</v>
      </c>
      <c r="E25" s="5" t="n">
        <v>336941</v>
      </c>
      <c r="G25" s="5" t="n">
        <v>12840</v>
      </c>
    </row>
    <row r="26" spans="1:7">
      <c r="A26" s="4" t="s">
        <v>436</v>
      </c>
    </row>
    <row r="27" spans="1:7">
      <c r="A27" s="3" t="s">
        <v>411</v>
      </c>
    </row>
    <row r="28" spans="1:7">
      <c r="A28" s="4" t="s">
        <v>412</v>
      </c>
      <c r="C28" s="6" t="n">
        <v>1650000</v>
      </c>
    </row>
    <row r="29" spans="1:7">
      <c r="A29" s="4" t="s">
        <v>425</v>
      </c>
      <c r="C29" s="4" t="s">
        <v>437</v>
      </c>
    </row>
    <row r="30" spans="1:7">
      <c r="A30" s="4" t="s">
        <v>438</v>
      </c>
      <c r="C30" s="6" t="n">
        <v>1492500</v>
      </c>
    </row>
    <row r="31" spans="1:7">
      <c r="A31" s="4" t="s">
        <v>369</v>
      </c>
      <c r="C31" s="4" t="s">
        <v>439</v>
      </c>
    </row>
    <row r="32" spans="1:7">
      <c r="A32" s="4" t="s">
        <v>440</v>
      </c>
      <c r="C32" s="5" t="n">
        <v>6600000</v>
      </c>
    </row>
    <row r="33" spans="1:7">
      <c r="A33" s="4" t="s">
        <v>441</v>
      </c>
      <c r="C33" s="8" t="n">
        <v>0.25</v>
      </c>
    </row>
    <row r="34" spans="1:7">
      <c r="A34" s="4" t="s">
        <v>442</v>
      </c>
      <c r="C34" s="4" t="s">
        <v>343</v>
      </c>
    </row>
    <row r="35" spans="1:7">
      <c r="A35" s="4" t="s">
        <v>443</v>
      </c>
    </row>
    <row r="36" spans="1:7">
      <c r="A36" s="3" t="s">
        <v>411</v>
      </c>
    </row>
    <row r="37" spans="1:7">
      <c r="A37" s="4" t="s">
        <v>444</v>
      </c>
      <c r="G37" s="6" t="n">
        <v>1762500</v>
      </c>
    </row>
    <row r="38" spans="1:7">
      <c r="A38" s="4" t="s">
        <v>413</v>
      </c>
      <c r="E38" s="6" t="n">
        <v>392980</v>
      </c>
    </row>
    <row r="39" spans="1:7">
      <c r="A39" s="4" t="s">
        <v>423</v>
      </c>
      <c r="E39" s="5" t="n">
        <v>10102353</v>
      </c>
    </row>
    <row r="40" spans="1:7">
      <c r="A40" s="4" t="s">
        <v>445</v>
      </c>
      <c r="E40" s="6" t="n">
        <v>0</v>
      </c>
    </row>
    <row r="41" spans="1:7">
      <c r="A41" s="4" t="s">
        <v>446</v>
      </c>
    </row>
    <row r="42" spans="1:7">
      <c r="A42" s="3" t="s">
        <v>411</v>
      </c>
    </row>
    <row r="43" spans="1:7">
      <c r="A43" s="4" t="s">
        <v>413</v>
      </c>
      <c r="E43" s="6" t="n">
        <v>60000</v>
      </c>
    </row>
    <row r="44" spans="1:7">
      <c r="A44" s="4" t="s">
        <v>423</v>
      </c>
      <c r="E44" s="5" t="n">
        <v>2974588</v>
      </c>
    </row>
    <row r="45" spans="1:7">
      <c r="A45" s="4" t="s">
        <v>447</v>
      </c>
      <c r="E45" s="6" t="n">
        <v>6000</v>
      </c>
    </row>
    <row r="46" spans="1:7">
      <c r="A46" s="4" t="s">
        <v>344</v>
      </c>
    </row>
    <row r="47" spans="1:7">
      <c r="A47" s="3" t="s">
        <v>411</v>
      </c>
    </row>
    <row r="48" spans="1:7">
      <c r="A48" s="4" t="s">
        <v>448</v>
      </c>
      <c r="E48" s="4" t="s">
        <v>449</v>
      </c>
    </row>
    <row r="49" spans="1:7">
      <c r="A49" s="4" t="s">
        <v>450</v>
      </c>
      <c r="E49" s="9" t="n">
        <v>0.0097</v>
      </c>
    </row>
    <row r="50" spans="1:7">
      <c r="A50" s="4" t="s">
        <v>451</v>
      </c>
    </row>
    <row r="51" spans="1:7">
      <c r="A51" s="3" t="s">
        <v>411</v>
      </c>
    </row>
    <row r="52" spans="1:7">
      <c r="A52" s="4" t="s">
        <v>432</v>
      </c>
      <c r="D52" s="4" t="s">
        <v>365</v>
      </c>
      <c r="E52" s="4" t="s">
        <v>365</v>
      </c>
    </row>
    <row r="53" spans="1:7">
      <c r="A53" s="4" t="s">
        <v>341</v>
      </c>
    </row>
    <row r="54" spans="1:7">
      <c r="A54" s="3" t="s">
        <v>411</v>
      </c>
    </row>
    <row r="55" spans="1:7">
      <c r="A55" s="4" t="s">
        <v>448</v>
      </c>
      <c r="E55" s="4" t="s">
        <v>452</v>
      </c>
    </row>
    <row r="56" spans="1:7">
      <c r="A56" s="4" t="s">
        <v>450</v>
      </c>
      <c r="E56" s="9" t="n">
        <v>0.009900000000000001</v>
      </c>
    </row>
    <row r="57" spans="1:7">
      <c r="A57" s="4" t="s">
        <v>453</v>
      </c>
    </row>
    <row r="58" spans="1:7">
      <c r="A58" s="3" t="s">
        <v>411</v>
      </c>
    </row>
    <row r="59" spans="1:7">
      <c r="A59" s="4" t="s">
        <v>432</v>
      </c>
      <c r="D59" s="4" t="s">
        <v>454</v>
      </c>
      <c r="E59" s="4" t="s">
        <v>454</v>
      </c>
    </row>
    <row r="60" spans="1:7">
      <c r="A60" s="4" t="s">
        <v>455</v>
      </c>
    </row>
    <row r="61" spans="1:7">
      <c r="A61" s="3" t="s">
        <v>411</v>
      </c>
    </row>
    <row r="62" spans="1:7">
      <c r="A62" s="4" t="s">
        <v>415</v>
      </c>
      <c r="E62" s="6" t="n">
        <v>156158</v>
      </c>
    </row>
    <row r="63" spans="1:7">
      <c r="A63" s="4" t="s">
        <v>416</v>
      </c>
      <c r="E63" s="4" t="s">
        <v>417</v>
      </c>
    </row>
    <row r="64" spans="1:7">
      <c r="A64" s="4" t="s">
        <v>448</v>
      </c>
      <c r="E64" s="4" t="s">
        <v>456</v>
      </c>
    </row>
    <row r="65" spans="1:7">
      <c r="A65" s="4" t="s">
        <v>457</v>
      </c>
    </row>
    <row r="66" spans="1:7">
      <c r="A66" s="3" t="s">
        <v>411</v>
      </c>
    </row>
    <row r="67" spans="1:7">
      <c r="A67" s="4" t="s">
        <v>418</v>
      </c>
      <c r="E67" s="4" t="s">
        <v>458</v>
      </c>
    </row>
    <row r="68" spans="1:7">
      <c r="A68" s="4" t="s">
        <v>420</v>
      </c>
      <c r="E68" s="4" t="s">
        <v>459</v>
      </c>
    </row>
    <row r="69" spans="1:7">
      <c r="A69" s="4" t="s">
        <v>450</v>
      </c>
      <c r="E69" s="7" t="n">
        <v>0.031</v>
      </c>
    </row>
    <row r="70" spans="1:7">
      <c r="A70" s="4" t="s">
        <v>460</v>
      </c>
    </row>
    <row r="71" spans="1:7">
      <c r="A71" s="3" t="s">
        <v>411</v>
      </c>
    </row>
    <row r="72" spans="1:7">
      <c r="A72" s="4" t="s">
        <v>418</v>
      </c>
      <c r="E72" s="4" t="s">
        <v>461</v>
      </c>
    </row>
    <row r="73" spans="1:7">
      <c r="A73" s="4" t="s">
        <v>420</v>
      </c>
      <c r="E73" s="4" t="s">
        <v>462</v>
      </c>
    </row>
    <row r="74" spans="1:7">
      <c r="A74" s="4" t="s">
        <v>450</v>
      </c>
      <c r="E74" s="7" t="n">
        <v>0.0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3</v>
      </c>
      <c r="B1" s="2" t="s">
        <v>2</v>
      </c>
      <c r="C1" s="2" t="s">
        <v>37</v>
      </c>
    </row>
    <row r="2" spans="1:3">
      <c r="A2" s="4" t="s">
        <v>56</v>
      </c>
      <c r="B2" s="6" t="n">
        <v>189057</v>
      </c>
      <c r="C2" s="4" t="s">
        <v>41</v>
      </c>
    </row>
    <row r="3" spans="1:3">
      <c r="A3" s="4" t="s">
        <v>464</v>
      </c>
    </row>
    <row r="4" spans="1:3">
      <c r="A4" s="4" t="s">
        <v>56</v>
      </c>
      <c r="B4" s="4" t="s">
        <v>41</v>
      </c>
      <c r="C4" s="4" t="s">
        <v>41</v>
      </c>
    </row>
    <row r="5" spans="1:3">
      <c r="A5" s="4" t="s">
        <v>465</v>
      </c>
    </row>
    <row r="6" spans="1:3">
      <c r="A6" s="4" t="s">
        <v>56</v>
      </c>
      <c r="B6" s="4" t="s">
        <v>41</v>
      </c>
      <c r="C6" s="4" t="s">
        <v>41</v>
      </c>
    </row>
    <row r="7" spans="1:3">
      <c r="A7" s="4" t="s">
        <v>466</v>
      </c>
    </row>
    <row r="8" spans="1:3">
      <c r="A8" s="4" t="s">
        <v>56</v>
      </c>
      <c r="B8" s="6" t="n">
        <v>189057</v>
      </c>
      <c r="C8" s="4" t="s">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67</v>
      </c>
      <c r="B1" s="2" t="s">
        <v>1</v>
      </c>
    </row>
    <row r="2" spans="1:2">
      <c r="B2" s="2" t="s">
        <v>335</v>
      </c>
    </row>
    <row r="3" spans="1:2">
      <c r="A3" s="3" t="s">
        <v>243</v>
      </c>
    </row>
    <row r="4" spans="1:2">
      <c r="A4" s="4" t="s">
        <v>468</v>
      </c>
      <c r="B4" s="4" t="s">
        <v>41</v>
      </c>
    </row>
    <row r="5" spans="1:2">
      <c r="A5" s="4" t="s">
        <v>469</v>
      </c>
      <c r="B5" s="5" t="n">
        <v>156158</v>
      </c>
    </row>
    <row r="6" spans="1:2">
      <c r="A6" s="4" t="s">
        <v>470</v>
      </c>
      <c r="B6" s="4" t="s">
        <v>41</v>
      </c>
    </row>
    <row r="7" spans="1:2">
      <c r="A7" s="4" t="s">
        <v>471</v>
      </c>
      <c r="B7" s="5" t="n">
        <v>32899</v>
      </c>
    </row>
    <row r="8" spans="1:2">
      <c r="A8" s="4" t="s">
        <v>468</v>
      </c>
      <c r="B8" s="5" t="n">
        <v>189057</v>
      </c>
    </row>
    <row r="9" spans="1:2">
      <c r="A9" s="4" t="s">
        <v>472</v>
      </c>
      <c r="B9" s="6" t="n">
        <v>-328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31"/>
  </cols>
  <sheetData>
    <row r="1" spans="1:2">
      <c r="A1" s="1" t="s">
        <v>473</v>
      </c>
      <c r="B1" s="2" t="s">
        <v>1</v>
      </c>
    </row>
    <row r="2" spans="1:2">
      <c r="B2" s="2" t="s">
        <v>474</v>
      </c>
    </row>
    <row r="3" spans="1:2">
      <c r="A3" s="4" t="s">
        <v>475</v>
      </c>
      <c r="B3" s="6" t="n">
        <v>189057</v>
      </c>
    </row>
    <row r="4" spans="1:2">
      <c r="A4" s="4" t="s">
        <v>416</v>
      </c>
      <c r="B4" s="4" t="s">
        <v>417</v>
      </c>
    </row>
    <row r="5" spans="1:2">
      <c r="A5" s="4" t="s">
        <v>418</v>
      </c>
      <c r="B5" s="4" t="s">
        <v>419</v>
      </c>
    </row>
    <row r="6" spans="1:2">
      <c r="A6" s="4" t="s">
        <v>420</v>
      </c>
      <c r="B6" s="4" t="s">
        <v>421</v>
      </c>
    </row>
    <row r="7" spans="1:2">
      <c r="A7" s="4" t="s">
        <v>455</v>
      </c>
    </row>
    <row r="8" spans="1:2">
      <c r="A8" s="4" t="s">
        <v>475</v>
      </c>
      <c r="B8" s="6" t="n">
        <v>156158</v>
      </c>
    </row>
    <row r="9" spans="1:2">
      <c r="A9" s="4" t="s">
        <v>416</v>
      </c>
      <c r="B9" s="4" t="s">
        <v>417</v>
      </c>
    </row>
    <row r="10" spans="1:2">
      <c r="A10" s="4" t="s">
        <v>448</v>
      </c>
      <c r="B10" s="4" t="s">
        <v>456</v>
      </c>
    </row>
    <row r="11" spans="1:2">
      <c r="A11" s="4" t="s">
        <v>341</v>
      </c>
    </row>
    <row r="12" spans="1:2">
      <c r="A12" s="4" t="s">
        <v>448</v>
      </c>
      <c r="B12" s="4" t="s">
        <v>452</v>
      </c>
    </row>
    <row r="13" spans="1:2">
      <c r="A13" s="4" t="s">
        <v>450</v>
      </c>
      <c r="B13" s="9" t="n">
        <v>0.009900000000000001</v>
      </c>
    </row>
    <row r="14" spans="1:2">
      <c r="A14" s="4" t="s">
        <v>476</v>
      </c>
    </row>
    <row r="15" spans="1:2">
      <c r="A15" s="4" t="s">
        <v>418</v>
      </c>
      <c r="B15" s="4" t="s">
        <v>461</v>
      </c>
    </row>
    <row r="16" spans="1:2">
      <c r="A16" s="4" t="s">
        <v>420</v>
      </c>
      <c r="B16" s="4" t="s">
        <v>462</v>
      </c>
    </row>
    <row r="17" spans="1:2">
      <c r="A17" s="4" t="s">
        <v>450</v>
      </c>
      <c r="B17" s="7" t="n">
        <v>0.034</v>
      </c>
    </row>
    <row r="18" spans="1:2">
      <c r="A18" s="4" t="s">
        <v>344</v>
      </c>
    </row>
    <row r="19" spans="1:2">
      <c r="A19" s="4" t="s">
        <v>448</v>
      </c>
      <c r="B19" s="4" t="s">
        <v>449</v>
      </c>
    </row>
    <row r="20" spans="1:2">
      <c r="A20" s="4" t="s">
        <v>450</v>
      </c>
      <c r="B20" s="9" t="n">
        <v>0.0097</v>
      </c>
    </row>
    <row r="21" spans="1:2">
      <c r="A21" s="4" t="s">
        <v>477</v>
      </c>
    </row>
    <row r="22" spans="1:2">
      <c r="A22" s="4" t="s">
        <v>418</v>
      </c>
      <c r="B22" s="4" t="s">
        <v>458</v>
      </c>
    </row>
    <row r="23" spans="1:2">
      <c r="A23" s="4" t="s">
        <v>420</v>
      </c>
      <c r="B23" s="4" t="s">
        <v>459</v>
      </c>
    </row>
    <row r="24" spans="1:2">
      <c r="A24" s="4" t="s">
        <v>450</v>
      </c>
      <c r="B24" s="7" t="n">
        <v>0.0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8366</v>
      </c>
      <c r="C4" s="6" t="n">
        <v>2237</v>
      </c>
      <c r="D4" s="6" t="n">
        <v>22749</v>
      </c>
      <c r="E4" s="6" t="n">
        <v>3729</v>
      </c>
    </row>
    <row r="5" spans="1:5">
      <c r="A5" s="3" t="s">
        <v>85</v>
      </c>
    </row>
    <row r="6" spans="1:5">
      <c r="A6" s="4" t="s">
        <v>86</v>
      </c>
      <c r="B6" s="4" t="s">
        <v>41</v>
      </c>
      <c r="C6" s="4" t="s">
        <v>41</v>
      </c>
      <c r="D6" s="5" t="n">
        <v>3530</v>
      </c>
      <c r="E6" s="4" t="s">
        <v>41</v>
      </c>
    </row>
    <row r="7" spans="1:5">
      <c r="A7" s="4" t="s">
        <v>87</v>
      </c>
      <c r="B7" s="5" t="n">
        <v>9157</v>
      </c>
      <c r="C7" s="5" t="n">
        <v>367974</v>
      </c>
      <c r="D7" s="5" t="n">
        <v>36365</v>
      </c>
      <c r="E7" s="5" t="n">
        <v>432551</v>
      </c>
    </row>
    <row r="8" spans="1:5">
      <c r="A8" s="4" t="s">
        <v>88</v>
      </c>
      <c r="B8" s="5" t="n">
        <v>170941</v>
      </c>
      <c r="C8" s="5" t="n">
        <v>1403253</v>
      </c>
      <c r="D8" s="5" t="n">
        <v>342260</v>
      </c>
      <c r="E8" s="5" t="n">
        <v>1828983</v>
      </c>
    </row>
    <row r="9" spans="1:5">
      <c r="A9" s="4" t="s">
        <v>89</v>
      </c>
      <c r="B9" s="4" t="s">
        <v>41</v>
      </c>
      <c r="C9" s="5" t="n">
        <v>75398</v>
      </c>
      <c r="D9" s="5" t="n">
        <v>187200</v>
      </c>
      <c r="E9" s="5" t="n">
        <v>3192648</v>
      </c>
    </row>
    <row r="10" spans="1:5">
      <c r="A10" s="4" t="s">
        <v>90</v>
      </c>
      <c r="B10" s="5" t="n">
        <v>12850</v>
      </c>
      <c r="C10" s="5" t="n">
        <v>109852</v>
      </c>
      <c r="D10" s="5" t="n">
        <v>25700</v>
      </c>
      <c r="E10" s="5" t="n">
        <v>207117</v>
      </c>
    </row>
    <row r="11" spans="1:5">
      <c r="A11" s="4" t="s">
        <v>91</v>
      </c>
      <c r="B11" s="5" t="n">
        <v>203000</v>
      </c>
      <c r="C11" s="4" t="s">
        <v>41</v>
      </c>
      <c r="D11" s="5" t="n">
        <v>203000</v>
      </c>
      <c r="E11" s="4" t="s">
        <v>41</v>
      </c>
    </row>
    <row r="12" spans="1:5">
      <c r="A12" s="4" t="s">
        <v>92</v>
      </c>
      <c r="B12" s="5" t="n">
        <v>397056</v>
      </c>
      <c r="C12" s="5" t="n">
        <v>935778</v>
      </c>
      <c r="D12" s="5" t="n">
        <v>963447</v>
      </c>
      <c r="E12" s="5" t="n">
        <v>2365501</v>
      </c>
    </row>
    <row r="13" spans="1:5">
      <c r="A13" s="4" t="s">
        <v>93</v>
      </c>
      <c r="B13" s="5" t="n">
        <v>793004</v>
      </c>
      <c r="C13" s="5" t="n">
        <v>2892255</v>
      </c>
      <c r="D13" s="5" t="n">
        <v>1761502</v>
      </c>
      <c r="E13" s="5" t="n">
        <v>8026800</v>
      </c>
    </row>
    <row r="14" spans="1:5">
      <c r="A14" s="4" t="s">
        <v>94</v>
      </c>
      <c r="B14" s="5" t="n">
        <v>-774638</v>
      </c>
      <c r="C14" s="5" t="n">
        <v>-2890018</v>
      </c>
      <c r="D14" s="5" t="n">
        <v>-1738753</v>
      </c>
      <c r="E14" s="5" t="n">
        <v>-8023071</v>
      </c>
    </row>
    <row r="15" spans="1:5">
      <c r="A15" s="3" t="s">
        <v>95</v>
      </c>
    </row>
    <row r="16" spans="1:5">
      <c r="A16" s="4" t="s">
        <v>96</v>
      </c>
      <c r="B16" s="5" t="n">
        <v>-351391</v>
      </c>
      <c r="C16" s="5" t="n">
        <v>-47996</v>
      </c>
      <c r="D16" s="5" t="n">
        <v>-590178</v>
      </c>
      <c r="E16" s="5" t="n">
        <v>-398191</v>
      </c>
    </row>
    <row r="17" spans="1:5">
      <c r="A17" s="4" t="s">
        <v>97</v>
      </c>
      <c r="B17" s="5" t="n">
        <v>-32899</v>
      </c>
      <c r="C17" s="4" t="s">
        <v>41</v>
      </c>
      <c r="D17" s="5" t="n">
        <v>-32899</v>
      </c>
      <c r="E17" s="4" t="s">
        <v>41</v>
      </c>
    </row>
    <row r="18" spans="1:5">
      <c r="A18" s="4" t="s">
        <v>98</v>
      </c>
      <c r="B18" s="5" t="n">
        <v>-65000</v>
      </c>
      <c r="C18" s="4" t="s">
        <v>41</v>
      </c>
      <c r="D18" s="5" t="n">
        <v>-65000</v>
      </c>
      <c r="E18" s="4" t="s">
        <v>41</v>
      </c>
    </row>
    <row r="19" spans="1:5">
      <c r="A19" s="4" t="s">
        <v>99</v>
      </c>
      <c r="B19" s="5" t="n">
        <v>-132480</v>
      </c>
      <c r="C19" s="4" t="s">
        <v>41</v>
      </c>
      <c r="D19" s="5" t="n">
        <v>-426077</v>
      </c>
      <c r="E19" s="4" t="s">
        <v>41</v>
      </c>
    </row>
    <row r="20" spans="1:5">
      <c r="A20" s="4" t="s">
        <v>100</v>
      </c>
      <c r="B20" s="5" t="n">
        <v>-581770</v>
      </c>
      <c r="C20" s="5" t="n">
        <v>-47996</v>
      </c>
      <c r="D20" s="5" t="n">
        <v>-1114154</v>
      </c>
      <c r="E20" s="5" t="n">
        <v>-398191</v>
      </c>
    </row>
    <row r="21" spans="1:5">
      <c r="A21" s="4" t="s">
        <v>101</v>
      </c>
      <c r="B21" s="5" t="n">
        <v>-1356408</v>
      </c>
      <c r="C21" s="5" t="n">
        <v>-2938014</v>
      </c>
      <c r="D21" s="5" t="n">
        <v>-2852907</v>
      </c>
      <c r="E21" s="5" t="n">
        <v>-8421262</v>
      </c>
    </row>
    <row r="22" spans="1:5">
      <c r="A22" s="4" t="s">
        <v>102</v>
      </c>
      <c r="B22" s="4" t="s">
        <v>41</v>
      </c>
      <c r="C22" s="4" t="s">
        <v>41</v>
      </c>
      <c r="D22" s="4" t="s">
        <v>41</v>
      </c>
      <c r="E22" s="4" t="s">
        <v>41</v>
      </c>
    </row>
    <row r="23" spans="1:5">
      <c r="A23" s="4" t="s">
        <v>103</v>
      </c>
      <c r="B23" s="5" t="n">
        <v>-1356408</v>
      </c>
      <c r="C23" s="5" t="n">
        <v>-2938014</v>
      </c>
      <c r="D23" s="5" t="n">
        <v>-2852907</v>
      </c>
      <c r="E23" s="5" t="n">
        <v>-8421262</v>
      </c>
    </row>
    <row r="24" spans="1:5">
      <c r="A24" s="4" t="s">
        <v>104</v>
      </c>
      <c r="B24" s="5" t="n">
        <v>-437400</v>
      </c>
      <c r="D24" s="5" t="n">
        <v>-437400</v>
      </c>
      <c r="E24" s="4" t="s">
        <v>41</v>
      </c>
    </row>
    <row r="25" spans="1:5">
      <c r="A25" s="4" t="s">
        <v>105</v>
      </c>
      <c r="B25" s="5" t="n">
        <v>-3808742</v>
      </c>
      <c r="C25" s="4" t="s">
        <v>41</v>
      </c>
      <c r="D25" s="5" t="n">
        <v>-3808742</v>
      </c>
      <c r="E25" s="4" t="s">
        <v>41</v>
      </c>
    </row>
    <row r="26" spans="1:5">
      <c r="A26" s="4" t="s">
        <v>106</v>
      </c>
      <c r="B26" s="5" t="n">
        <v>-63784</v>
      </c>
      <c r="C26" s="4" t="s">
        <v>41</v>
      </c>
      <c r="D26" s="5" t="n">
        <v>-63784</v>
      </c>
      <c r="E26" s="4" t="s">
        <v>41</v>
      </c>
    </row>
    <row r="27" spans="1:5">
      <c r="A27" s="4" t="s">
        <v>107</v>
      </c>
      <c r="B27" s="6" t="n">
        <v>-5666334</v>
      </c>
      <c r="C27" s="6" t="n">
        <v>-2938014</v>
      </c>
      <c r="D27" s="6" t="n">
        <v>-7162833</v>
      </c>
      <c r="E27" s="6" t="n">
        <v>-8421262</v>
      </c>
    </row>
    <row r="28" spans="1:5">
      <c r="A28" s="4" t="s">
        <v>108</v>
      </c>
      <c r="B28" s="8" t="n">
        <v>-0.03</v>
      </c>
      <c r="C28" s="8" t="n">
        <v>-0.02</v>
      </c>
      <c r="D28" s="8" t="n">
        <v>-0.04</v>
      </c>
      <c r="E28" s="8" t="n">
        <v>-0.06</v>
      </c>
    </row>
    <row r="29" spans="1:5">
      <c r="A29" s="4" t="s">
        <v>109</v>
      </c>
      <c r="B29" s="5" t="n">
        <v>188703582</v>
      </c>
      <c r="C29" s="5" t="n">
        <v>154576286</v>
      </c>
      <c r="D29" s="5" t="n">
        <v>183359622</v>
      </c>
      <c r="E29" s="5" t="n">
        <v>148240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s>
  <sheetData>
    <row r="1" spans="1:6">
      <c r="A1" s="1" t="s">
        <v>478</v>
      </c>
      <c r="B1" s="2" t="s">
        <v>81</v>
      </c>
      <c r="C1" s="2" t="s">
        <v>1</v>
      </c>
    </row>
    <row r="2" spans="1:6">
      <c r="B2" s="2" t="s">
        <v>2</v>
      </c>
      <c r="C2" s="2" t="s">
        <v>2</v>
      </c>
      <c r="D2" s="2" t="s">
        <v>82</v>
      </c>
      <c r="E2" s="2" t="s">
        <v>479</v>
      </c>
      <c r="F2" s="2" t="s">
        <v>37</v>
      </c>
    </row>
    <row r="3" spans="1:6">
      <c r="A3" s="3" t="s">
        <v>480</v>
      </c>
    </row>
    <row r="4" spans="1:6">
      <c r="A4" s="4" t="s">
        <v>481</v>
      </c>
      <c r="B4" s="5" t="n">
        <v>10000000</v>
      </c>
      <c r="C4" s="5" t="n">
        <v>10000000</v>
      </c>
      <c r="F4" s="5" t="n">
        <v>10000000</v>
      </c>
    </row>
    <row r="5" spans="1:6">
      <c r="A5" s="4" t="s">
        <v>482</v>
      </c>
      <c r="B5" s="7" t="n">
        <v>0.001</v>
      </c>
      <c r="C5" s="7" t="n">
        <v>0.001</v>
      </c>
      <c r="F5" s="7" t="n">
        <v>0.001</v>
      </c>
    </row>
    <row r="6" spans="1:6">
      <c r="A6" s="4" t="s">
        <v>483</v>
      </c>
      <c r="B6" s="5" t="n">
        <v>160</v>
      </c>
      <c r="C6" s="5" t="n">
        <v>160</v>
      </c>
      <c r="F6" s="5" t="n">
        <v>160</v>
      </c>
    </row>
    <row r="7" spans="1:6">
      <c r="A7" s="4" t="s">
        <v>381</v>
      </c>
      <c r="B7" s="7" t="n">
        <v>0.001</v>
      </c>
      <c r="C7" s="7" t="n">
        <v>0.001</v>
      </c>
      <c r="F7" s="7" t="n">
        <v>0.001</v>
      </c>
    </row>
    <row r="8" spans="1:6">
      <c r="A8" s="4" t="s">
        <v>76</v>
      </c>
      <c r="B8" s="5" t="n">
        <v>500000000</v>
      </c>
      <c r="C8" s="5" t="n">
        <v>500000000</v>
      </c>
      <c r="F8" s="5" t="n">
        <v>500000000</v>
      </c>
    </row>
    <row r="9" spans="1:6">
      <c r="A9" s="4" t="s">
        <v>77</v>
      </c>
      <c r="B9" s="5" t="n">
        <v>203414654</v>
      </c>
      <c r="C9" s="5" t="n">
        <v>203414654</v>
      </c>
      <c r="F9" s="5" t="n">
        <v>168706472</v>
      </c>
    </row>
    <row r="10" spans="1:6">
      <c r="A10" s="4" t="s">
        <v>78</v>
      </c>
      <c r="B10" s="5" t="n">
        <v>203414654</v>
      </c>
      <c r="C10" s="5" t="n">
        <v>203414654</v>
      </c>
      <c r="F10" s="5" t="n">
        <v>168706472</v>
      </c>
    </row>
    <row r="11" spans="1:6">
      <c r="A11" s="4" t="s">
        <v>484</v>
      </c>
      <c r="C11" s="6" t="n">
        <v>173200</v>
      </c>
      <c r="D11" s="6" t="n">
        <v>2430347</v>
      </c>
    </row>
    <row r="12" spans="1:6">
      <c r="A12" s="4" t="s">
        <v>485</v>
      </c>
      <c r="B12" s="6" t="n">
        <v>50000</v>
      </c>
      <c r="C12" s="6" t="n">
        <v>141333</v>
      </c>
    </row>
    <row r="13" spans="1:6">
      <c r="A13" s="4" t="s">
        <v>486</v>
      </c>
    </row>
    <row r="14" spans="1:6">
      <c r="A14" s="3" t="s">
        <v>480</v>
      </c>
    </row>
    <row r="15" spans="1:6">
      <c r="A15" s="4" t="s">
        <v>481</v>
      </c>
      <c r="B15" s="5" t="n">
        <v>10000000</v>
      </c>
      <c r="C15" s="5" t="n">
        <v>10000000</v>
      </c>
    </row>
    <row r="16" spans="1:6">
      <c r="A16" s="4" t="s">
        <v>482</v>
      </c>
      <c r="B16" s="7" t="n">
        <v>0.001</v>
      </c>
      <c r="C16" s="7" t="n">
        <v>0.001</v>
      </c>
    </row>
    <row r="17" spans="1:6">
      <c r="A17" s="4" t="s">
        <v>483</v>
      </c>
      <c r="B17" s="5" t="n">
        <v>120</v>
      </c>
      <c r="C17" s="5" t="n">
        <v>120</v>
      </c>
    </row>
    <row r="18" spans="1:6">
      <c r="A18" s="4" t="s">
        <v>487</v>
      </c>
      <c r="B18" s="5" t="n">
        <v>120</v>
      </c>
      <c r="C18" s="5" t="n">
        <v>120</v>
      </c>
    </row>
    <row r="19" spans="1:6">
      <c r="A19" s="4" t="s">
        <v>484</v>
      </c>
      <c r="C19" s="4" t="s">
        <v>41</v>
      </c>
    </row>
    <row r="20" spans="1:6">
      <c r="A20" s="4" t="s">
        <v>150</v>
      </c>
      <c r="B20" s="4" t="s">
        <v>41</v>
      </c>
    </row>
    <row r="21" spans="1:6">
      <c r="A21" s="4" t="s">
        <v>485</v>
      </c>
      <c r="B21" s="4" t="s">
        <v>41</v>
      </c>
      <c r="C21" s="4" t="s">
        <v>41</v>
      </c>
    </row>
    <row r="22" spans="1:6">
      <c r="A22" s="4" t="s">
        <v>488</v>
      </c>
    </row>
    <row r="23" spans="1:6">
      <c r="A23" s="3" t="s">
        <v>480</v>
      </c>
    </row>
    <row r="24" spans="1:6">
      <c r="A24" s="4" t="s">
        <v>481</v>
      </c>
      <c r="E24" s="5" t="n">
        <v>2000</v>
      </c>
    </row>
    <row r="25" spans="1:6">
      <c r="A25" s="4" t="s">
        <v>482</v>
      </c>
      <c r="E25" s="7" t="n">
        <v>0.001</v>
      </c>
    </row>
    <row r="26" spans="1:6">
      <c r="A26" s="4" t="s">
        <v>483</v>
      </c>
      <c r="B26" s="5" t="n">
        <v>160</v>
      </c>
      <c r="C26" s="5" t="n">
        <v>160</v>
      </c>
    </row>
    <row r="27" spans="1:6">
      <c r="A27" s="4" t="s">
        <v>489</v>
      </c>
      <c r="B27" s="6" t="n">
        <v>200000</v>
      </c>
      <c r="C27" s="6" t="n">
        <v>200000</v>
      </c>
    </row>
    <row r="28" spans="1:6">
      <c r="A28" s="4" t="s">
        <v>112</v>
      </c>
    </row>
    <row r="29" spans="1:6">
      <c r="A29" s="3" t="s">
        <v>480</v>
      </c>
    </row>
    <row r="30" spans="1:6">
      <c r="A30" s="4" t="s">
        <v>381</v>
      </c>
      <c r="B30" s="7" t="n">
        <v>0.001</v>
      </c>
      <c r="C30" s="7" t="n">
        <v>0.001</v>
      </c>
    </row>
    <row r="31" spans="1:6">
      <c r="A31" s="4" t="s">
        <v>76</v>
      </c>
      <c r="B31" s="5" t="n">
        <v>500000000</v>
      </c>
      <c r="C31" s="5" t="n">
        <v>500000000</v>
      </c>
    </row>
    <row r="32" spans="1:6">
      <c r="A32" s="4" t="s">
        <v>77</v>
      </c>
      <c r="B32" s="5" t="n">
        <v>203414654</v>
      </c>
      <c r="C32" s="5" t="n">
        <v>203414654</v>
      </c>
      <c r="F32" s="5" t="n">
        <v>80000</v>
      </c>
    </row>
    <row r="33" spans="1:6">
      <c r="A33" s="4" t="s">
        <v>78</v>
      </c>
      <c r="B33" s="5" t="n">
        <v>203414654</v>
      </c>
      <c r="C33" s="5" t="n">
        <v>203414654</v>
      </c>
    </row>
    <row r="34" spans="1:6">
      <c r="A34" s="4" t="s">
        <v>490</v>
      </c>
      <c r="C34" s="5" t="n">
        <v>644494</v>
      </c>
    </row>
    <row r="35" spans="1:6">
      <c r="A35" s="4" t="s">
        <v>491</v>
      </c>
      <c r="C35" s="5" t="n">
        <v>1555160</v>
      </c>
    </row>
    <row r="36" spans="1:6">
      <c r="A36" s="4" t="s">
        <v>492</v>
      </c>
      <c r="C36" s="6" t="n">
        <v>28830</v>
      </c>
    </row>
    <row r="37" spans="1:6">
      <c r="A37" s="4" t="s">
        <v>493</v>
      </c>
      <c r="C37" s="5" t="n">
        <v>2950000</v>
      </c>
      <c r="D37" s="5" t="n">
        <v>4494000</v>
      </c>
    </row>
    <row r="38" spans="1:6">
      <c r="A38" s="4" t="s">
        <v>484</v>
      </c>
      <c r="C38" s="6" t="n">
        <v>2950</v>
      </c>
      <c r="D38" s="6" t="n">
        <v>4494</v>
      </c>
    </row>
    <row r="39" spans="1:6">
      <c r="A39" s="4" t="s">
        <v>494</v>
      </c>
      <c r="C39" s="5" t="n">
        <v>12997661</v>
      </c>
    </row>
    <row r="40" spans="1:6">
      <c r="A40" s="4" t="s">
        <v>495</v>
      </c>
      <c r="C40" s="5" t="n">
        <v>15230867</v>
      </c>
    </row>
    <row r="41" spans="1:6">
      <c r="A41" s="4" t="s">
        <v>496</v>
      </c>
      <c r="C41" s="6" t="n">
        <v>926079</v>
      </c>
    </row>
    <row r="42" spans="1:6">
      <c r="A42" s="4" t="s">
        <v>497</v>
      </c>
      <c r="B42" s="5" t="n">
        <v>1126250</v>
      </c>
      <c r="C42" s="5" t="n">
        <v>1126250</v>
      </c>
    </row>
    <row r="43" spans="1:6">
      <c r="A43" s="4" t="s">
        <v>498</v>
      </c>
      <c r="C43" s="6" t="n">
        <v>172950</v>
      </c>
    </row>
    <row r="44" spans="1:6">
      <c r="A44" s="4" t="s">
        <v>150</v>
      </c>
      <c r="B44" s="5" t="n">
        <v>400000</v>
      </c>
      <c r="C44" s="5" t="n">
        <v>1250000</v>
      </c>
    </row>
    <row r="45" spans="1:6">
      <c r="A45" s="4" t="s">
        <v>485</v>
      </c>
      <c r="B45" s="6" t="n">
        <v>400</v>
      </c>
      <c r="C45" s="6" t="n">
        <v>125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9"/>
    <col customWidth="1" max="2" min="2" width="30"/>
  </cols>
  <sheetData>
    <row r="1" spans="1:2">
      <c r="A1" s="1" t="s">
        <v>499</v>
      </c>
      <c r="B1" s="2" t="s">
        <v>1</v>
      </c>
    </row>
    <row r="2" spans="1:2">
      <c r="B2" s="2" t="s">
        <v>500</v>
      </c>
    </row>
    <row r="3" spans="1:2">
      <c r="A3" s="4" t="s">
        <v>501</v>
      </c>
      <c r="B3" s="5" t="n">
        <v>135237504</v>
      </c>
    </row>
    <row r="4" spans="1:2">
      <c r="A4" s="4" t="s">
        <v>502</v>
      </c>
      <c r="B4" s="5" t="n">
        <v>135237504</v>
      </c>
    </row>
    <row r="5" spans="1:2">
      <c r="A5" s="4" t="s">
        <v>503</v>
      </c>
    </row>
    <row r="6" spans="1:2">
      <c r="A6" s="4" t="s">
        <v>504</v>
      </c>
      <c r="B6" s="8" t="n">
        <v>0.01</v>
      </c>
    </row>
    <row r="7" spans="1:2">
      <c r="A7" s="4" t="s">
        <v>505</v>
      </c>
      <c r="B7" s="8" t="n">
        <v>0.25</v>
      </c>
    </row>
    <row r="8" spans="1:2">
      <c r="A8" s="4" t="s">
        <v>501</v>
      </c>
      <c r="B8" s="5" t="n">
        <v>129522500</v>
      </c>
    </row>
    <row r="9" spans="1:2">
      <c r="A9" s="4" t="s">
        <v>506</v>
      </c>
      <c r="B9" s="4" t="s">
        <v>507</v>
      </c>
    </row>
    <row r="10" spans="1:2">
      <c r="A10" s="4" t="s">
        <v>502</v>
      </c>
      <c r="B10" s="5" t="n">
        <v>129522500</v>
      </c>
    </row>
    <row r="11" spans="1:2">
      <c r="A11" s="4" t="s">
        <v>508</v>
      </c>
    </row>
    <row r="12" spans="1:2">
      <c r="A12" s="4" t="s">
        <v>504</v>
      </c>
      <c r="B12" s="8" t="n">
        <v>0.26</v>
      </c>
    </row>
    <row r="13" spans="1:2">
      <c r="A13" s="4" t="s">
        <v>505</v>
      </c>
      <c r="B13" s="8" t="n">
        <v>0.5</v>
      </c>
    </row>
    <row r="14" spans="1:2">
      <c r="A14" s="4" t="s">
        <v>501</v>
      </c>
      <c r="B14" s="5" t="n">
        <v>565002</v>
      </c>
    </row>
    <row r="15" spans="1:2">
      <c r="A15" s="4" t="s">
        <v>506</v>
      </c>
      <c r="B15" s="4" t="s">
        <v>509</v>
      </c>
    </row>
    <row r="16" spans="1:2">
      <c r="A16" s="4" t="s">
        <v>502</v>
      </c>
      <c r="B16" s="5" t="n">
        <v>565002</v>
      </c>
    </row>
    <row r="17" spans="1:2">
      <c r="A17" s="4" t="s">
        <v>510</v>
      </c>
    </row>
    <row r="18" spans="1:2">
      <c r="A18" s="4" t="s">
        <v>504</v>
      </c>
      <c r="B18" s="8" t="n">
        <v>0.51</v>
      </c>
    </row>
    <row r="19" spans="1:2">
      <c r="A19" s="4" t="s">
        <v>505</v>
      </c>
      <c r="B19" s="8" t="n">
        <v>0.75</v>
      </c>
    </row>
    <row r="20" spans="1:2">
      <c r="A20" s="4" t="s">
        <v>501</v>
      </c>
      <c r="B20" s="5" t="n">
        <v>50000</v>
      </c>
    </row>
    <row r="21" spans="1:2">
      <c r="A21" s="4" t="s">
        <v>506</v>
      </c>
      <c r="B21" s="4" t="s">
        <v>511</v>
      </c>
    </row>
    <row r="22" spans="1:2">
      <c r="A22" s="4" t="s">
        <v>502</v>
      </c>
      <c r="B22" s="5" t="n">
        <v>50000</v>
      </c>
    </row>
    <row r="23" spans="1:2">
      <c r="A23" s="4" t="s">
        <v>512</v>
      </c>
    </row>
    <row r="24" spans="1:2">
      <c r="A24" s="4" t="s">
        <v>504</v>
      </c>
      <c r="B24" s="8" t="n">
        <v>0.76</v>
      </c>
    </row>
    <row r="25" spans="1:2">
      <c r="A25" s="4" t="s">
        <v>505</v>
      </c>
      <c r="B25" s="6" t="n">
        <v>1</v>
      </c>
    </row>
    <row r="26" spans="1:2">
      <c r="A26" s="4" t="s">
        <v>501</v>
      </c>
      <c r="B26" s="5" t="n">
        <v>5100002</v>
      </c>
    </row>
    <row r="27" spans="1:2">
      <c r="A27" s="4" t="s">
        <v>506</v>
      </c>
      <c r="B27" s="4" t="s">
        <v>513</v>
      </c>
    </row>
    <row r="28" spans="1:2">
      <c r="A28" s="4" t="s">
        <v>502</v>
      </c>
      <c r="B28" s="5" t="n">
        <v>51000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37"/>
  </cols>
  <sheetData>
    <row r="1" spans="1:2">
      <c r="A1" s="1" t="s">
        <v>514</v>
      </c>
      <c r="B1" s="2" t="s">
        <v>1</v>
      </c>
    </row>
    <row r="2" spans="1:2">
      <c r="B2" s="2" t="s">
        <v>515</v>
      </c>
    </row>
    <row r="3" spans="1:2">
      <c r="A3" s="4" t="s">
        <v>516</v>
      </c>
      <c r="B3" s="5" t="n">
        <v>74910002</v>
      </c>
    </row>
    <row r="4" spans="1:2">
      <c r="A4" s="4" t="s">
        <v>517</v>
      </c>
      <c r="B4" s="5" t="n">
        <v>76615001</v>
      </c>
    </row>
    <row r="5" spans="1:2">
      <c r="A5" s="4" t="s">
        <v>518</v>
      </c>
      <c r="B5" s="5" t="n">
        <v>-15367659</v>
      </c>
    </row>
    <row r="6" spans="1:2">
      <c r="A6" s="4" t="s">
        <v>519</v>
      </c>
      <c r="B6" s="5" t="n">
        <v>-919840</v>
      </c>
    </row>
    <row r="7" spans="1:2">
      <c r="A7" s="4" t="s">
        <v>520</v>
      </c>
      <c r="B7" s="5" t="n">
        <v>135237504</v>
      </c>
    </row>
    <row r="8" spans="1:2">
      <c r="A8" s="4" t="s">
        <v>521</v>
      </c>
      <c r="B8" s="5" t="n">
        <v>135237504</v>
      </c>
    </row>
    <row r="9" spans="1:2">
      <c r="A9" s="4" t="s">
        <v>522</v>
      </c>
      <c r="B9" s="8" t="n">
        <v>0.14</v>
      </c>
    </row>
    <row r="10" spans="1:2">
      <c r="A10" s="4" t="s">
        <v>523</v>
      </c>
      <c r="B10" s="10" t="n">
        <v>0.05</v>
      </c>
    </row>
    <row r="11" spans="1:2">
      <c r="A11" s="4" t="s">
        <v>524</v>
      </c>
      <c r="B11" s="10" t="n">
        <v>0.05</v>
      </c>
    </row>
    <row r="12" spans="1:2">
      <c r="A12" s="4" t="s">
        <v>525</v>
      </c>
      <c r="B12" s="5" t="n">
        <v>1</v>
      </c>
    </row>
    <row r="13" spans="1:2">
      <c r="A13" s="4" t="s">
        <v>526</v>
      </c>
      <c r="B13" s="10" t="n">
        <v>0.09</v>
      </c>
    </row>
    <row r="14" spans="1:2">
      <c r="A14" s="4" t="s">
        <v>527</v>
      </c>
      <c r="B14" s="8" t="n">
        <v>0.09</v>
      </c>
    </row>
    <row r="15" spans="1:2">
      <c r="A15" s="4" t="s">
        <v>528</v>
      </c>
      <c r="B15" s="4" t="s">
        <v>529</v>
      </c>
    </row>
    <row r="16" spans="1:2">
      <c r="A16" s="4" t="s">
        <v>530</v>
      </c>
      <c r="B16" s="4" t="s">
        <v>531</v>
      </c>
    </row>
    <row r="17" spans="1:2">
      <c r="A17" s="4" t="s">
        <v>532</v>
      </c>
      <c r="B17" s="4" t="s">
        <v>533</v>
      </c>
    </row>
    <row r="18" spans="1:2">
      <c r="A18" s="4" t="s">
        <v>534</v>
      </c>
      <c r="B18" s="4" t="s">
        <v>535</v>
      </c>
    </row>
    <row r="19" spans="1:2">
      <c r="A19" s="4" t="s">
        <v>536</v>
      </c>
      <c r="B19" s="4" t="s">
        <v>535</v>
      </c>
    </row>
    <row r="20" spans="1:2">
      <c r="A20" s="4" t="s">
        <v>537</v>
      </c>
      <c r="B20" s="4" t="s">
        <v>41</v>
      </c>
    </row>
    <row r="21" spans="1:2">
      <c r="A21" s="4" t="s">
        <v>538</v>
      </c>
      <c r="B21" s="4" t="s">
        <v>41</v>
      </c>
    </row>
    <row r="22" spans="1:2">
      <c r="A22" s="4" t="s">
        <v>539</v>
      </c>
      <c r="B22" s="4" t="s">
        <v>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0</v>
      </c>
      <c r="B1" s="2" t="s">
        <v>1</v>
      </c>
    </row>
    <row r="2" spans="1:3">
      <c r="B2" s="2" t="s">
        <v>2</v>
      </c>
      <c r="C2" s="2" t="s">
        <v>37</v>
      </c>
    </row>
    <row r="3" spans="1:3">
      <c r="A3" s="3" t="s">
        <v>541</v>
      </c>
    </row>
    <row r="4" spans="1:3">
      <c r="A4" s="4" t="s">
        <v>542</v>
      </c>
      <c r="B4" s="6" t="n">
        <v>63784</v>
      </c>
    </row>
    <row r="5" spans="1:3">
      <c r="A5" s="4" t="s">
        <v>543</v>
      </c>
      <c r="B5" s="4" t="s">
        <v>544</v>
      </c>
    </row>
    <row r="6" spans="1:3">
      <c r="A6" s="4" t="s">
        <v>545</v>
      </c>
      <c r="B6" s="4" t="s">
        <v>417</v>
      </c>
    </row>
    <row r="7" spans="1:3">
      <c r="A7" s="4" t="s">
        <v>546</v>
      </c>
      <c r="B7" s="4" t="s">
        <v>547</v>
      </c>
    </row>
    <row r="8" spans="1:3">
      <c r="A8" s="4" t="s">
        <v>548</v>
      </c>
      <c r="B8" s="4" t="s">
        <v>345</v>
      </c>
    </row>
    <row r="9" spans="1:3">
      <c r="A9" s="4" t="s">
        <v>549</v>
      </c>
    </row>
    <row r="10" spans="1:3">
      <c r="A10" s="3" t="s">
        <v>541</v>
      </c>
    </row>
    <row r="11" spans="1:3">
      <c r="A11" s="4" t="s">
        <v>550</v>
      </c>
      <c r="B11" s="7" t="n">
        <v>0.075</v>
      </c>
    </row>
    <row r="12" spans="1:3">
      <c r="A12" s="4" t="s">
        <v>551</v>
      </c>
      <c r="B12" s="5" t="n">
        <v>4000000</v>
      </c>
    </row>
    <row r="13" spans="1:3">
      <c r="A13" s="4" t="s">
        <v>552</v>
      </c>
    </row>
    <row r="14" spans="1:3">
      <c r="A14" s="3" t="s">
        <v>541</v>
      </c>
    </row>
    <row r="15" spans="1:3">
      <c r="A15" s="4" t="s">
        <v>553</v>
      </c>
      <c r="B15" s="4" t="s">
        <v>554</v>
      </c>
    </row>
    <row r="16" spans="1:3">
      <c r="A16" s="4" t="s">
        <v>555</v>
      </c>
      <c r="B16" s="6" t="n">
        <v>63784</v>
      </c>
    </row>
    <row r="17" spans="1:3">
      <c r="A17" s="4" t="s">
        <v>556</v>
      </c>
    </row>
    <row r="18" spans="1:3">
      <c r="A18" s="3" t="s">
        <v>541</v>
      </c>
    </row>
    <row r="19" spans="1:3">
      <c r="A19" s="4" t="s">
        <v>550</v>
      </c>
      <c r="B19" s="8" t="n">
        <v>0.05</v>
      </c>
      <c r="C19" s="7" t="n">
        <v>0.075</v>
      </c>
    </row>
    <row r="20" spans="1:3">
      <c r="A20" s="4" t="s">
        <v>557</v>
      </c>
      <c r="B20" s="5" t="n">
        <v>35879998</v>
      </c>
    </row>
    <row r="21" spans="1:3">
      <c r="A21" s="4" t="s">
        <v>551</v>
      </c>
      <c r="B21" s="5" t="n">
        <v>72615001</v>
      </c>
    </row>
    <row r="22" spans="1:3">
      <c r="A22" s="4" t="s">
        <v>542</v>
      </c>
      <c r="B22" s="6" t="n">
        <v>38087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58</v>
      </c>
      <c r="B1" s="2" t="s">
        <v>1</v>
      </c>
    </row>
    <row r="2" spans="1:3">
      <c r="B2" s="2" t="s">
        <v>2</v>
      </c>
      <c r="C2" s="2" t="s">
        <v>37</v>
      </c>
    </row>
    <row r="3" spans="1:3">
      <c r="A3" s="4" t="s">
        <v>559</v>
      </c>
      <c r="B3" s="8" t="n">
        <v>0.5</v>
      </c>
      <c r="C3" s="8" t="n">
        <v>0.5</v>
      </c>
    </row>
    <row r="4" spans="1:3">
      <c r="A4" s="4" t="s">
        <v>560</v>
      </c>
      <c r="B4" s="5" t="n">
        <v>27621765</v>
      </c>
      <c r="C4" s="5" t="n">
        <v>27371765</v>
      </c>
    </row>
    <row r="5" spans="1:3">
      <c r="A5" s="4" t="s">
        <v>561</v>
      </c>
    </row>
    <row r="6" spans="1:3">
      <c r="A6" s="4" t="s">
        <v>559</v>
      </c>
      <c r="B6" s="7" t="n">
        <v>0.075</v>
      </c>
    </row>
    <row r="7" spans="1:3">
      <c r="A7" s="4" t="s">
        <v>560</v>
      </c>
      <c r="B7" s="5" t="n">
        <v>250000</v>
      </c>
    </row>
    <row r="8" spans="1:3">
      <c r="A8" s="4" t="s">
        <v>562</v>
      </c>
      <c r="B8" s="4" t="s">
        <v>5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564</v>
      </c>
      <c r="B1" s="2" t="s">
        <v>1</v>
      </c>
    </row>
    <row r="2" spans="1:3">
      <c r="B2" s="2" t="s">
        <v>2</v>
      </c>
      <c r="C2" s="2" t="s">
        <v>37</v>
      </c>
    </row>
    <row r="3" spans="1:3">
      <c r="A3" s="4" t="s">
        <v>560</v>
      </c>
      <c r="B3" s="5" t="n">
        <v>27621765</v>
      </c>
      <c r="C3" s="5" t="n">
        <v>27371765</v>
      </c>
    </row>
    <row r="4" spans="1:3">
      <c r="A4" s="4" t="s">
        <v>565</v>
      </c>
      <c r="B4" s="4" t="s">
        <v>566</v>
      </c>
    </row>
    <row r="5" spans="1:3">
      <c r="A5" s="4" t="s">
        <v>567</v>
      </c>
      <c r="B5" s="5" t="n">
        <v>27621765</v>
      </c>
    </row>
    <row r="6" spans="1:3">
      <c r="A6" s="4" t="s">
        <v>559</v>
      </c>
      <c r="B6" s="4" t="s">
        <v>41</v>
      </c>
    </row>
    <row r="7" spans="1:3">
      <c r="A7" s="4" t="s">
        <v>503</v>
      </c>
    </row>
    <row r="8" spans="1:3">
      <c r="A8" s="4" t="s">
        <v>560</v>
      </c>
      <c r="B8" s="5" t="n">
        <v>13306786</v>
      </c>
    </row>
    <row r="9" spans="1:3">
      <c r="A9" s="4" t="s">
        <v>565</v>
      </c>
      <c r="B9" s="4" t="s">
        <v>568</v>
      </c>
    </row>
    <row r="10" spans="1:3">
      <c r="A10" s="4" t="s">
        <v>567</v>
      </c>
      <c r="B10" s="5" t="n">
        <v>13306786</v>
      </c>
    </row>
    <row r="11" spans="1:3">
      <c r="A11" s="4" t="s">
        <v>569</v>
      </c>
    </row>
    <row r="12" spans="1:3">
      <c r="A12" s="4" t="s">
        <v>559</v>
      </c>
      <c r="B12" s="8" t="n">
        <v>0.01</v>
      </c>
    </row>
    <row r="13" spans="1:3">
      <c r="A13" s="4" t="s">
        <v>570</v>
      </c>
    </row>
    <row r="14" spans="1:3">
      <c r="A14" s="4" t="s">
        <v>559</v>
      </c>
      <c r="B14" s="8" t="n">
        <v>0.25</v>
      </c>
    </row>
    <row r="15" spans="1:3">
      <c r="A15" s="4" t="s">
        <v>508</v>
      </c>
    </row>
    <row r="16" spans="1:3">
      <c r="A16" s="4" t="s">
        <v>560</v>
      </c>
      <c r="B16" s="5" t="n">
        <v>1939631</v>
      </c>
    </row>
    <row r="17" spans="1:3">
      <c r="A17" s="4" t="s">
        <v>565</v>
      </c>
      <c r="B17" s="4" t="s">
        <v>571</v>
      </c>
    </row>
    <row r="18" spans="1:3">
      <c r="A18" s="4" t="s">
        <v>567</v>
      </c>
      <c r="B18" s="5" t="n">
        <v>1939631</v>
      </c>
    </row>
    <row r="19" spans="1:3">
      <c r="A19" s="4" t="s">
        <v>572</v>
      </c>
    </row>
    <row r="20" spans="1:3">
      <c r="A20" s="4" t="s">
        <v>559</v>
      </c>
      <c r="B20" s="8" t="n">
        <v>0.26</v>
      </c>
    </row>
    <row r="21" spans="1:3">
      <c r="A21" s="4" t="s">
        <v>573</v>
      </c>
    </row>
    <row r="22" spans="1:3">
      <c r="A22" s="4" t="s">
        <v>559</v>
      </c>
      <c r="B22" s="8" t="n">
        <v>0.5</v>
      </c>
    </row>
    <row r="23" spans="1:3">
      <c r="A23" s="4" t="s">
        <v>510</v>
      </c>
    </row>
    <row r="24" spans="1:3">
      <c r="A24" s="4" t="s">
        <v>560</v>
      </c>
      <c r="B24" s="5" t="n">
        <v>1820112</v>
      </c>
    </row>
    <row r="25" spans="1:3">
      <c r="A25" s="4" t="s">
        <v>565</v>
      </c>
      <c r="B25" s="4" t="s">
        <v>574</v>
      </c>
    </row>
    <row r="26" spans="1:3">
      <c r="A26" s="4" t="s">
        <v>567</v>
      </c>
      <c r="B26" s="5" t="n">
        <v>1820112</v>
      </c>
    </row>
    <row r="27" spans="1:3">
      <c r="A27" s="4" t="s">
        <v>575</v>
      </c>
    </row>
    <row r="28" spans="1:3">
      <c r="A28" s="4" t="s">
        <v>559</v>
      </c>
      <c r="B28" s="8" t="n">
        <v>0.51</v>
      </c>
    </row>
    <row r="29" spans="1:3">
      <c r="A29" s="4" t="s">
        <v>576</v>
      </c>
    </row>
    <row r="30" spans="1:3">
      <c r="A30" s="4" t="s">
        <v>559</v>
      </c>
      <c r="B30" s="8" t="n">
        <v>0.75</v>
      </c>
    </row>
    <row r="31" spans="1:3">
      <c r="A31" s="4" t="s">
        <v>577</v>
      </c>
    </row>
    <row r="32" spans="1:3">
      <c r="A32" s="4" t="s">
        <v>560</v>
      </c>
      <c r="B32" s="5" t="n">
        <v>9926072</v>
      </c>
    </row>
    <row r="33" spans="1:3">
      <c r="A33" s="4" t="s">
        <v>565</v>
      </c>
      <c r="B33" s="4" t="s">
        <v>578</v>
      </c>
    </row>
    <row r="34" spans="1:3">
      <c r="A34" s="4" t="s">
        <v>567</v>
      </c>
      <c r="B34" s="5" t="n">
        <v>9926072</v>
      </c>
    </row>
    <row r="35" spans="1:3">
      <c r="A35" s="4" t="s">
        <v>579</v>
      </c>
    </row>
    <row r="36" spans="1:3">
      <c r="A36" s="4" t="s">
        <v>559</v>
      </c>
      <c r="B36" s="8" t="n">
        <v>0.76</v>
      </c>
    </row>
    <row r="37" spans="1:3">
      <c r="A37" s="4" t="s">
        <v>580</v>
      </c>
    </row>
    <row r="38" spans="1:3">
      <c r="A38" s="4" t="s">
        <v>559</v>
      </c>
      <c r="B38" s="6" t="n">
        <v>1</v>
      </c>
    </row>
    <row r="39" spans="1:3">
      <c r="A39" s="4" t="s">
        <v>581</v>
      </c>
    </row>
    <row r="40" spans="1:3">
      <c r="A40" s="4" t="s">
        <v>560</v>
      </c>
      <c r="B40" s="5" t="n">
        <v>629164</v>
      </c>
    </row>
    <row r="41" spans="1:3">
      <c r="A41" s="4" t="s">
        <v>565</v>
      </c>
      <c r="B41" s="4" t="s">
        <v>578</v>
      </c>
    </row>
    <row r="42" spans="1:3">
      <c r="A42" s="4" t="s">
        <v>567</v>
      </c>
      <c r="B42" s="5" t="n">
        <v>629164</v>
      </c>
    </row>
    <row r="43" spans="1:3">
      <c r="A43" s="4" t="s">
        <v>582</v>
      </c>
    </row>
    <row r="44" spans="1:3">
      <c r="A44" s="4" t="s">
        <v>559</v>
      </c>
      <c r="B44" s="8" t="n">
        <v>1.01</v>
      </c>
    </row>
    <row r="45" spans="1:3">
      <c r="A45" s="4" t="s">
        <v>583</v>
      </c>
    </row>
    <row r="46" spans="1:3">
      <c r="A46" s="4" t="s">
        <v>559</v>
      </c>
      <c r="B46" s="6"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37"/>
  </cols>
  <sheetData>
    <row r="1" spans="1:2">
      <c r="A1" s="1" t="s">
        <v>584</v>
      </c>
      <c r="B1" s="2" t="s">
        <v>1</v>
      </c>
    </row>
    <row r="2" spans="1:2">
      <c r="B2" s="2" t="s">
        <v>515</v>
      </c>
    </row>
    <row r="3" spans="1:2">
      <c r="A3" s="4" t="s">
        <v>516</v>
      </c>
      <c r="B3" s="5" t="n">
        <v>27371765</v>
      </c>
    </row>
    <row r="4" spans="1:2">
      <c r="A4" s="4" t="s">
        <v>517</v>
      </c>
      <c r="B4" s="5" t="n">
        <v>250000</v>
      </c>
    </row>
    <row r="5" spans="1:2">
      <c r="A5" s="4" t="s">
        <v>518</v>
      </c>
      <c r="B5" s="4" t="s">
        <v>41</v>
      </c>
    </row>
    <row r="6" spans="1:2">
      <c r="A6" s="4" t="s">
        <v>585</v>
      </c>
      <c r="B6" s="4" t="s">
        <v>41</v>
      </c>
    </row>
    <row r="7" spans="1:2">
      <c r="A7" s="4" t="s">
        <v>516</v>
      </c>
      <c r="B7" s="5" t="n">
        <v>27621765</v>
      </c>
    </row>
    <row r="8" spans="1:2">
      <c r="A8" s="4" t="s">
        <v>521</v>
      </c>
      <c r="B8" s="5" t="n">
        <v>27621765</v>
      </c>
    </row>
    <row r="9" spans="1:2">
      <c r="A9" s="4" t="s">
        <v>522</v>
      </c>
      <c r="B9" s="8" t="n">
        <v>0.5</v>
      </c>
    </row>
    <row r="10" spans="1:2">
      <c r="A10" s="4" t="s">
        <v>523</v>
      </c>
      <c r="B10" s="11" t="n">
        <v>0.075</v>
      </c>
    </row>
    <row r="11" spans="1:2">
      <c r="A11" s="4" t="s">
        <v>524</v>
      </c>
      <c r="B11" s="4" t="s">
        <v>41</v>
      </c>
    </row>
    <row r="12" spans="1:2">
      <c r="A12" s="4" t="s">
        <v>586</v>
      </c>
      <c r="B12" s="4" t="s">
        <v>41</v>
      </c>
    </row>
    <row r="13" spans="1:2">
      <c r="A13" s="4" t="s">
        <v>522</v>
      </c>
      <c r="B13" s="10" t="n">
        <v>0.5</v>
      </c>
    </row>
    <row r="14" spans="1:2">
      <c r="A14" s="4" t="s">
        <v>527</v>
      </c>
      <c r="B14" s="8" t="n">
        <v>0.5</v>
      </c>
    </row>
    <row r="15" spans="1:2">
      <c r="A15" s="4" t="s">
        <v>528</v>
      </c>
      <c r="B15" s="4" t="s">
        <v>566</v>
      </c>
    </row>
    <row r="16" spans="1:2">
      <c r="A16" s="4" t="s">
        <v>530</v>
      </c>
      <c r="B16" s="4" t="s">
        <v>566</v>
      </c>
    </row>
    <row r="17" spans="1:2">
      <c r="A17" s="4" t="s">
        <v>528</v>
      </c>
      <c r="B17" s="4" t="s">
        <v>566</v>
      </c>
    </row>
    <row r="18" spans="1:2">
      <c r="A18" s="4" t="s">
        <v>536</v>
      </c>
      <c r="B18" s="4" t="s">
        <v>566</v>
      </c>
    </row>
    <row r="19" spans="1:2">
      <c r="A19" s="4" t="s">
        <v>537</v>
      </c>
      <c r="B19" s="4" t="s">
        <v>41</v>
      </c>
    </row>
    <row r="20" spans="1:2">
      <c r="A20" s="4" t="s">
        <v>539</v>
      </c>
      <c r="B20" s="4" t="s">
        <v>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80"/>
  </cols>
  <sheetData>
    <row r="1" spans="1:4">
      <c r="A1" s="1" t="s">
        <v>587</v>
      </c>
      <c r="B1" s="2" t="s">
        <v>1</v>
      </c>
      <c r="D1" s="2" t="s">
        <v>398</v>
      </c>
    </row>
    <row r="2" spans="1:4">
      <c r="B2" s="2" t="s">
        <v>2</v>
      </c>
      <c r="C2" s="2" t="s">
        <v>82</v>
      </c>
      <c r="D2" s="2" t="s">
        <v>37</v>
      </c>
    </row>
    <row r="3" spans="1:4">
      <c r="A3" s="3" t="s">
        <v>588</v>
      </c>
    </row>
    <row r="4" spans="1:4">
      <c r="A4" s="4" t="s">
        <v>589</v>
      </c>
      <c r="D4" s="4" t="s">
        <v>590</v>
      </c>
    </row>
    <row r="5" spans="1:4">
      <c r="A5" s="4" t="s">
        <v>543</v>
      </c>
      <c r="B5" s="4" t="s">
        <v>544</v>
      </c>
    </row>
    <row r="6" spans="1:4">
      <c r="A6" s="4" t="s">
        <v>545</v>
      </c>
      <c r="B6" s="4" t="s">
        <v>417</v>
      </c>
    </row>
    <row r="7" spans="1:4">
      <c r="A7" s="4" t="s">
        <v>546</v>
      </c>
      <c r="B7" s="4" t="s">
        <v>547</v>
      </c>
    </row>
    <row r="8" spans="1:4">
      <c r="A8" s="4" t="s">
        <v>591</v>
      </c>
      <c r="B8" s="5" t="n">
        <v>27621765</v>
      </c>
      <c r="C8" s="5" t="n">
        <v>15371765</v>
      </c>
    </row>
    <row r="9" spans="1:4">
      <c r="A9" s="4" t="s">
        <v>592</v>
      </c>
      <c r="B9" s="6" t="n">
        <v>14000</v>
      </c>
      <c r="C9" s="6" t="n">
        <v>459834</v>
      </c>
    </row>
    <row r="10" spans="1:4">
      <c r="A10" s="4" t="s">
        <v>593</v>
      </c>
    </row>
    <row r="11" spans="1:4">
      <c r="A11" s="3" t="s">
        <v>588</v>
      </c>
    </row>
    <row r="12" spans="1:4">
      <c r="A12" s="4" t="s">
        <v>594</v>
      </c>
      <c r="B12" s="6" t="n">
        <v>0</v>
      </c>
    </row>
    <row r="13" spans="1:4">
      <c r="A13" s="4" t="s">
        <v>595</v>
      </c>
      <c r="B13" s="7" t="n">
        <v>0.016</v>
      </c>
    </row>
    <row r="14" spans="1:4">
      <c r="A14" s="4" t="s">
        <v>596</v>
      </c>
    </row>
    <row r="15" spans="1:4">
      <c r="A15" s="3" t="s">
        <v>588</v>
      </c>
    </row>
    <row r="16" spans="1:4">
      <c r="A16" s="4" t="s">
        <v>545</v>
      </c>
      <c r="B16" s="4" t="s">
        <v>417</v>
      </c>
    </row>
    <row r="17" spans="1:4">
      <c r="A17" s="4" t="s">
        <v>597</v>
      </c>
      <c r="B17" s="4" t="s">
        <v>598</v>
      </c>
    </row>
    <row r="18" spans="1:4">
      <c r="A18" s="4" t="s">
        <v>591</v>
      </c>
      <c r="B18" s="5" t="n">
        <v>250000</v>
      </c>
    </row>
    <row r="19" spans="1:4">
      <c r="A19" s="4" t="s">
        <v>599</v>
      </c>
      <c r="B19" s="6" t="n">
        <v>1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s>
  <sheetData>
    <row r="1" spans="1:8">
      <c r="A1" s="1" t="s">
        <v>600</v>
      </c>
      <c r="B1" s="2" t="s">
        <v>601</v>
      </c>
      <c r="C1" s="2" t="s">
        <v>602</v>
      </c>
      <c r="D1" s="2" t="s">
        <v>603</v>
      </c>
      <c r="E1" s="2" t="s">
        <v>410</v>
      </c>
      <c r="F1" s="2" t="s">
        <v>604</v>
      </c>
      <c r="G1" s="2" t="s">
        <v>605</v>
      </c>
      <c r="H1" s="2" t="s">
        <v>605</v>
      </c>
    </row>
    <row r="2" spans="1:8">
      <c r="A2" s="4" t="s">
        <v>606</v>
      </c>
    </row>
    <row r="3" spans="1:8">
      <c r="A3" s="3" t="s">
        <v>607</v>
      </c>
    </row>
    <row r="4" spans="1:8">
      <c r="A4" s="4" t="s">
        <v>369</v>
      </c>
      <c r="E4" s="4" t="s">
        <v>439</v>
      </c>
    </row>
    <row r="5" spans="1:8">
      <c r="A5" s="4" t="s">
        <v>608</v>
      </c>
    </row>
    <row r="6" spans="1:8">
      <c r="A6" s="3" t="s">
        <v>607</v>
      </c>
    </row>
    <row r="7" spans="1:8">
      <c r="A7" s="4" t="s">
        <v>369</v>
      </c>
      <c r="B7" s="4" t="s">
        <v>609</v>
      </c>
    </row>
    <row r="8" spans="1:8">
      <c r="A8" s="4" t="s">
        <v>610</v>
      </c>
    </row>
    <row r="9" spans="1:8">
      <c r="A9" s="3" t="s">
        <v>607</v>
      </c>
    </row>
    <row r="10" spans="1:8">
      <c r="A10" s="4" t="s">
        <v>611</v>
      </c>
      <c r="B10" s="5" t="n">
        <v>2550000</v>
      </c>
    </row>
    <row r="11" spans="1:8">
      <c r="A11" s="4" t="s">
        <v>612</v>
      </c>
      <c r="B11" s="6" t="n">
        <v>87500</v>
      </c>
    </row>
    <row r="12" spans="1:8">
      <c r="A12" s="4" t="s">
        <v>613</v>
      </c>
    </row>
    <row r="13" spans="1:8">
      <c r="A13" s="3" t="s">
        <v>607</v>
      </c>
    </row>
    <row r="14" spans="1:8">
      <c r="A14" s="4" t="s">
        <v>614</v>
      </c>
      <c r="D14" s="5" t="n">
        <v>6000</v>
      </c>
    </row>
    <row r="15" spans="1:8">
      <c r="A15" s="4" t="s">
        <v>615</v>
      </c>
      <c r="D15" s="7" t="n">
        <v>0.001</v>
      </c>
    </row>
    <row r="16" spans="1:8">
      <c r="A16" s="4" t="s">
        <v>616</v>
      </c>
    </row>
    <row r="17" spans="1:8">
      <c r="A17" s="3" t="s">
        <v>607</v>
      </c>
    </row>
    <row r="18" spans="1:8">
      <c r="A18" s="4" t="s">
        <v>614</v>
      </c>
      <c r="D18" s="5" t="n">
        <v>2000</v>
      </c>
    </row>
    <row r="19" spans="1:8">
      <c r="A19" s="4" t="s">
        <v>615</v>
      </c>
      <c r="D19" s="7" t="n">
        <v>0.001</v>
      </c>
    </row>
    <row r="20" spans="1:8">
      <c r="A20" s="4" t="s">
        <v>617</v>
      </c>
    </row>
    <row r="21" spans="1:8">
      <c r="A21" s="3" t="s">
        <v>607</v>
      </c>
    </row>
    <row r="22" spans="1:8">
      <c r="A22" s="4" t="s">
        <v>614</v>
      </c>
      <c r="F22" s="5" t="n">
        <v>1000</v>
      </c>
    </row>
    <row r="23" spans="1:8">
      <c r="A23" s="4" t="s">
        <v>615</v>
      </c>
      <c r="F23" s="7" t="n">
        <v>0.001</v>
      </c>
    </row>
    <row r="24" spans="1:8">
      <c r="A24" s="4" t="s">
        <v>618</v>
      </c>
    </row>
    <row r="25" spans="1:8">
      <c r="A25" s="3" t="s">
        <v>607</v>
      </c>
    </row>
    <row r="26" spans="1:8">
      <c r="A26" s="4" t="s">
        <v>619</v>
      </c>
      <c r="H26" s="6" t="n">
        <v>370000</v>
      </c>
    </row>
    <row r="27" spans="1:8">
      <c r="A27" s="4" t="s">
        <v>620</v>
      </c>
      <c r="H27" s="5" t="n">
        <v>296</v>
      </c>
    </row>
    <row r="28" spans="1:8">
      <c r="A28" s="4" t="s">
        <v>621</v>
      </c>
      <c r="G28" s="6" t="n">
        <v>1250</v>
      </c>
      <c r="H28" s="6" t="n">
        <v>1250</v>
      </c>
    </row>
    <row r="29" spans="1:8">
      <c r="A29" s="4" t="s">
        <v>622</v>
      </c>
    </row>
    <row r="30" spans="1:8">
      <c r="A30" s="3" t="s">
        <v>607</v>
      </c>
    </row>
    <row r="31" spans="1:8">
      <c r="A31" s="4" t="s">
        <v>611</v>
      </c>
      <c r="H31" s="5" t="n">
        <v>2000</v>
      </c>
    </row>
    <row r="32" spans="1:8">
      <c r="A32" s="4" t="s">
        <v>614</v>
      </c>
      <c r="H32" s="5" t="n">
        <v>52000000</v>
      </c>
    </row>
    <row r="33" spans="1:8">
      <c r="A33" s="4" t="s">
        <v>623</v>
      </c>
    </row>
    <row r="34" spans="1:8">
      <c r="A34" s="3" t="s">
        <v>607</v>
      </c>
    </row>
    <row r="35" spans="1:8">
      <c r="A35" s="4" t="s">
        <v>614</v>
      </c>
      <c r="H35" s="5" t="n">
        <v>25000</v>
      </c>
    </row>
    <row r="36" spans="1:8">
      <c r="A36" s="4" t="s">
        <v>621</v>
      </c>
      <c r="G36" s="7" t="n">
        <v>0.075</v>
      </c>
      <c r="H36" s="7" t="n">
        <v>0.075</v>
      </c>
    </row>
    <row r="37" spans="1:8">
      <c r="A37" s="4" t="s">
        <v>624</v>
      </c>
    </row>
    <row r="38" spans="1:8">
      <c r="A38" s="3" t="s">
        <v>607</v>
      </c>
    </row>
    <row r="39" spans="1:8">
      <c r="A39" s="4" t="s">
        <v>611</v>
      </c>
      <c r="G39" s="5" t="n">
        <v>64629200</v>
      </c>
    </row>
    <row r="40" spans="1:8">
      <c r="A40" s="4" t="s">
        <v>612</v>
      </c>
      <c r="G40" s="6" t="n">
        <v>304000</v>
      </c>
    </row>
    <row r="41" spans="1:8">
      <c r="A41" s="4" t="s">
        <v>625</v>
      </c>
    </row>
    <row r="42" spans="1:8">
      <c r="A42" s="3" t="s">
        <v>607</v>
      </c>
    </row>
    <row r="43" spans="1:8">
      <c r="A43" s="4" t="s">
        <v>611</v>
      </c>
      <c r="C43" s="5" t="n">
        <v>6000</v>
      </c>
    </row>
    <row r="44" spans="1:8">
      <c r="A44" s="4" t="s">
        <v>614</v>
      </c>
      <c r="C44" s="5" t="n">
        <v>2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77"/>
    <col customWidth="1" max="2" min="2" width="29"/>
    <col customWidth="1" max="3" min="3" width="13"/>
    <col customWidth="1" max="4" min="4" width="26"/>
    <col customWidth="1" max="5" min="5" width="27"/>
    <col customWidth="1" max="6" min="6" width="25"/>
    <col customWidth="1" max="7" min="7" width="20"/>
    <col customWidth="1" max="8" min="8" width="13"/>
  </cols>
  <sheetData>
    <row r="1" spans="1:8">
      <c r="A1" s="1" t="s">
        <v>110</v>
      </c>
      <c r="B1" s="2" t="s">
        <v>111</v>
      </c>
      <c r="C1" s="2" t="s">
        <v>112</v>
      </c>
      <c r="D1" s="2" t="s">
        <v>113</v>
      </c>
      <c r="E1" s="2" t="s">
        <v>114</v>
      </c>
      <c r="F1" s="2" t="s">
        <v>115</v>
      </c>
      <c r="G1" s="2" t="s">
        <v>116</v>
      </c>
      <c r="H1" s="2" t="s">
        <v>117</v>
      </c>
    </row>
    <row r="2" spans="1:8">
      <c r="A2" s="4" t="s">
        <v>118</v>
      </c>
      <c r="B2" s="4" t="s">
        <v>41</v>
      </c>
      <c r="C2" s="6" t="n">
        <v>112166</v>
      </c>
      <c r="D2" s="6" t="n">
        <v>12573</v>
      </c>
      <c r="E2" s="6" t="n">
        <v>63315749</v>
      </c>
      <c r="F2" s="6" t="n">
        <v>564000</v>
      </c>
      <c r="G2" s="6" t="n">
        <v>-74252214</v>
      </c>
      <c r="H2" s="6" t="n">
        <v>-11375726</v>
      </c>
    </row>
    <row r="3" spans="1:8">
      <c r="A3" s="4" t="s">
        <v>119</v>
      </c>
      <c r="C3" s="5" t="n">
        <v>112165839</v>
      </c>
      <c r="D3" s="5" t="n">
        <v>12572500</v>
      </c>
    </row>
    <row r="4" spans="1:8">
      <c r="A4" s="4" t="s">
        <v>120</v>
      </c>
      <c r="G4" s="5" t="n">
        <v>9493307</v>
      </c>
      <c r="H4" s="5" t="n">
        <v>9493307</v>
      </c>
    </row>
    <row r="5" spans="1:8">
      <c r="A5" s="4" t="s">
        <v>121</v>
      </c>
      <c r="B5" s="4" t="s">
        <v>41</v>
      </c>
      <c r="C5" s="6" t="n">
        <v>14363</v>
      </c>
      <c r="D5" s="6" t="n">
        <v>-14363</v>
      </c>
      <c r="F5" s="5" t="n">
        <v>564000</v>
      </c>
      <c r="H5" s="5" t="n">
        <v>564000</v>
      </c>
    </row>
    <row r="6" spans="1:8">
      <c r="A6" s="4" t="s">
        <v>122</v>
      </c>
      <c r="C6" s="5" t="n">
        <v>14362500</v>
      </c>
      <c r="D6" s="5" t="n">
        <v>-14362500</v>
      </c>
    </row>
    <row r="7" spans="1:8">
      <c r="A7" s="4" t="s">
        <v>123</v>
      </c>
      <c r="B7" s="4" t="s">
        <v>41</v>
      </c>
      <c r="C7" s="6" t="n">
        <v>-1790</v>
      </c>
      <c r="D7" s="6" t="n">
        <v>1790</v>
      </c>
      <c r="H7" s="4" t="s">
        <v>41</v>
      </c>
    </row>
    <row r="8" spans="1:8">
      <c r="A8" s="4" t="s">
        <v>124</v>
      </c>
      <c r="C8" s="5" t="n">
        <v>-1790000</v>
      </c>
      <c r="D8" s="5" t="n">
        <v>1790000</v>
      </c>
    </row>
    <row r="9" spans="1:8">
      <c r="A9" s="4" t="s">
        <v>125</v>
      </c>
      <c r="C9" s="6" t="n">
        <v>3743</v>
      </c>
      <c r="E9" s="5" t="n">
        <v>632507</v>
      </c>
      <c r="H9" s="5" t="n">
        <v>636250</v>
      </c>
    </row>
    <row r="10" spans="1:8">
      <c r="A10" s="4" t="s">
        <v>126</v>
      </c>
      <c r="C10" s="5" t="n">
        <v>3742648</v>
      </c>
    </row>
    <row r="11" spans="1:8">
      <c r="A11" s="4" t="s">
        <v>127</v>
      </c>
      <c r="C11" s="6" t="n">
        <v>13700</v>
      </c>
      <c r="E11" s="5" t="n">
        <v>2726300</v>
      </c>
      <c r="H11" s="5" t="n">
        <v>2740000</v>
      </c>
    </row>
    <row r="12" spans="1:8">
      <c r="A12" s="4" t="s">
        <v>128</v>
      </c>
      <c r="C12" s="5" t="n">
        <v>13700000</v>
      </c>
    </row>
    <row r="13" spans="1:8">
      <c r="A13" s="4" t="s">
        <v>129</v>
      </c>
      <c r="C13" s="6" t="n">
        <v>95</v>
      </c>
      <c r="E13" s="5" t="n">
        <v>-95</v>
      </c>
      <c r="H13" s="4" t="s">
        <v>41</v>
      </c>
    </row>
    <row r="14" spans="1:8">
      <c r="A14" s="4" t="s">
        <v>130</v>
      </c>
      <c r="C14" s="5" t="n">
        <v>95134</v>
      </c>
    </row>
    <row r="15" spans="1:8">
      <c r="A15" s="4" t="s">
        <v>131</v>
      </c>
      <c r="C15" s="6" t="n">
        <v>7647</v>
      </c>
      <c r="E15" s="5" t="n">
        <v>-7647</v>
      </c>
      <c r="H15" s="4" t="s">
        <v>41</v>
      </c>
    </row>
    <row r="16" spans="1:8">
      <c r="A16" s="4" t="s">
        <v>132</v>
      </c>
      <c r="C16" s="5" t="n">
        <v>7647413</v>
      </c>
    </row>
    <row r="17" spans="1:8">
      <c r="A17" s="4" t="s">
        <v>133</v>
      </c>
      <c r="C17" s="6" t="n">
        <v>1370</v>
      </c>
      <c r="E17" s="5" t="n">
        <v>321630</v>
      </c>
      <c r="H17" s="5" t="n">
        <v>323000</v>
      </c>
    </row>
    <row r="18" spans="1:8">
      <c r="A18" s="4" t="s">
        <v>134</v>
      </c>
      <c r="C18" s="5" t="n">
        <v>1370000</v>
      </c>
    </row>
    <row r="19" spans="1:8">
      <c r="A19" s="4" t="s">
        <v>135</v>
      </c>
      <c r="C19" s="6" t="n">
        <v>4494</v>
      </c>
      <c r="E19" s="5" t="n">
        <v>2425853</v>
      </c>
      <c r="H19" s="5" t="n">
        <v>2430347</v>
      </c>
    </row>
    <row r="20" spans="1:8">
      <c r="A20" s="4" t="s">
        <v>136</v>
      </c>
      <c r="C20" s="5" t="n">
        <v>4494000</v>
      </c>
    </row>
    <row r="21" spans="1:8">
      <c r="A21" s="4" t="s">
        <v>137</v>
      </c>
      <c r="C21" s="4" t="s">
        <v>41</v>
      </c>
      <c r="D21" s="4" t="s">
        <v>41</v>
      </c>
      <c r="E21" s="5" t="n">
        <v>762301</v>
      </c>
      <c r="H21" s="5" t="n">
        <v>762301</v>
      </c>
    </row>
    <row r="22" spans="1:8">
      <c r="A22" s="4" t="s">
        <v>138</v>
      </c>
      <c r="B22" s="4" t="s">
        <v>41</v>
      </c>
      <c r="C22" s="4" t="s">
        <v>41</v>
      </c>
      <c r="D22" s="6" t="n">
        <v>130</v>
      </c>
      <c r="E22" s="5" t="n">
        <v>32865</v>
      </c>
      <c r="F22" s="4" t="s">
        <v>41</v>
      </c>
      <c r="G22" s="5" t="n">
        <v>32995</v>
      </c>
      <c r="H22" s="5" t="n">
        <v>32995</v>
      </c>
    </row>
    <row r="23" spans="1:8">
      <c r="A23" s="4" t="s">
        <v>139</v>
      </c>
      <c r="B23" s="4" t="s">
        <v>41</v>
      </c>
      <c r="C23" s="4" t="s">
        <v>41</v>
      </c>
      <c r="D23" s="5" t="n">
        <v>130000</v>
      </c>
    </row>
    <row r="24" spans="1:8">
      <c r="A24" s="4" t="s">
        <v>140</v>
      </c>
      <c r="C24" s="4" t="s">
        <v>41</v>
      </c>
      <c r="D24" s="4" t="s">
        <v>41</v>
      </c>
      <c r="E24" s="4" t="s">
        <v>41</v>
      </c>
      <c r="F24" s="4" t="s">
        <v>41</v>
      </c>
      <c r="G24" s="5" t="n">
        <v>-8421262</v>
      </c>
      <c r="H24" s="5" t="n">
        <v>-8421262</v>
      </c>
    </row>
    <row r="25" spans="1:8">
      <c r="A25" s="4" t="s">
        <v>141</v>
      </c>
      <c r="B25" s="4" t="s">
        <v>41</v>
      </c>
      <c r="C25" s="6" t="n">
        <v>155788</v>
      </c>
      <c r="D25" s="6" t="n">
        <v>130</v>
      </c>
      <c r="E25" s="5" t="n">
        <v>70209463</v>
      </c>
      <c r="G25" s="5" t="n">
        <v>-73180169</v>
      </c>
      <c r="H25" s="5" t="n">
        <v>-2814788</v>
      </c>
    </row>
    <row r="26" spans="1:8">
      <c r="A26" s="4" t="s">
        <v>142</v>
      </c>
      <c r="C26" s="5" t="n">
        <v>155787534</v>
      </c>
      <c r="D26" s="5" t="n">
        <v>130000</v>
      </c>
    </row>
    <row r="27" spans="1:8">
      <c r="A27" s="4" t="s">
        <v>143</v>
      </c>
      <c r="B27" s="4" t="s">
        <v>41</v>
      </c>
      <c r="C27" s="6" t="n">
        <v>153945</v>
      </c>
      <c r="D27" s="4" t="s">
        <v>41</v>
      </c>
      <c r="E27" s="5" t="n">
        <v>69843042</v>
      </c>
      <c r="G27" s="5" t="n">
        <v>-70242155</v>
      </c>
      <c r="H27" s="5" t="n">
        <v>-245168</v>
      </c>
    </row>
    <row r="28" spans="1:8">
      <c r="A28" s="4" t="s">
        <v>144</v>
      </c>
      <c r="B28" s="4" t="s">
        <v>41</v>
      </c>
      <c r="C28" s="5" t="n">
        <v>153944886</v>
      </c>
      <c r="D28" s="4" t="s">
        <v>41</v>
      </c>
    </row>
    <row r="29" spans="1:8">
      <c r="A29" s="4" t="s">
        <v>131</v>
      </c>
      <c r="B29" s="4" t="s">
        <v>41</v>
      </c>
      <c r="C29" s="6" t="n">
        <v>543</v>
      </c>
      <c r="D29" s="4" t="s">
        <v>41</v>
      </c>
      <c r="E29" s="5" t="n">
        <v>-543</v>
      </c>
      <c r="G29" s="4" t="s">
        <v>41</v>
      </c>
      <c r="H29" s="4" t="s">
        <v>41</v>
      </c>
    </row>
    <row r="30" spans="1:8">
      <c r="A30" s="4" t="s">
        <v>132</v>
      </c>
      <c r="B30" s="4" t="s">
        <v>41</v>
      </c>
      <c r="C30" s="5" t="n">
        <v>542648</v>
      </c>
    </row>
    <row r="31" spans="1:8">
      <c r="A31" s="4" t="s">
        <v>133</v>
      </c>
      <c r="B31" s="4" t="s">
        <v>41</v>
      </c>
      <c r="C31" s="6" t="n">
        <v>1300</v>
      </c>
      <c r="D31" s="4" t="s">
        <v>41</v>
      </c>
      <c r="E31" s="5" t="n">
        <v>258700</v>
      </c>
      <c r="G31" s="4" t="s">
        <v>41</v>
      </c>
      <c r="H31" s="5" t="n">
        <v>260000</v>
      </c>
    </row>
    <row r="32" spans="1:8">
      <c r="A32" s="4" t="s">
        <v>134</v>
      </c>
      <c r="B32" s="4" t="s">
        <v>41</v>
      </c>
      <c r="C32" s="5" t="n">
        <v>1300000</v>
      </c>
      <c r="D32" s="4" t="s">
        <v>41</v>
      </c>
    </row>
    <row r="33" spans="1:8">
      <c r="A33" s="4" t="s">
        <v>137</v>
      </c>
      <c r="E33" s="5" t="n">
        <v>75398</v>
      </c>
      <c r="H33" s="5" t="n">
        <v>75398</v>
      </c>
    </row>
    <row r="34" spans="1:8">
      <c r="A34" s="4" t="s">
        <v>138</v>
      </c>
      <c r="D34" s="6" t="n">
        <v>130</v>
      </c>
      <c r="E34" s="5" t="n">
        <v>32866</v>
      </c>
      <c r="H34" s="5" t="n">
        <v>32996</v>
      </c>
    </row>
    <row r="35" spans="1:8">
      <c r="A35" s="4" t="s">
        <v>139</v>
      </c>
      <c r="D35" s="5" t="n">
        <v>130000</v>
      </c>
    </row>
    <row r="36" spans="1:8">
      <c r="A36" s="4" t="s">
        <v>140</v>
      </c>
      <c r="G36" s="5" t="n">
        <v>-2938014</v>
      </c>
      <c r="H36" s="5" t="n">
        <v>-2938014</v>
      </c>
    </row>
    <row r="37" spans="1:8">
      <c r="A37" s="4" t="s">
        <v>141</v>
      </c>
      <c r="B37" s="4" t="s">
        <v>41</v>
      </c>
      <c r="C37" s="6" t="n">
        <v>155788</v>
      </c>
      <c r="D37" s="6" t="n">
        <v>130</v>
      </c>
      <c r="E37" s="5" t="n">
        <v>70209463</v>
      </c>
      <c r="G37" s="5" t="n">
        <v>-73180169</v>
      </c>
      <c r="H37" s="5" t="n">
        <v>-2814788</v>
      </c>
    </row>
    <row r="38" spans="1:8">
      <c r="A38" s="4" t="s">
        <v>142</v>
      </c>
      <c r="C38" s="5" t="n">
        <v>155787534</v>
      </c>
      <c r="D38" s="5" t="n">
        <v>130000</v>
      </c>
    </row>
    <row r="39" spans="1:8">
      <c r="A39" s="4" t="s">
        <v>145</v>
      </c>
      <c r="B39" s="4" t="s">
        <v>41</v>
      </c>
      <c r="C39" s="6" t="n">
        <v>168707</v>
      </c>
      <c r="D39" s="6" t="n">
        <v>80</v>
      </c>
      <c r="E39" s="5" t="n">
        <v>73770195</v>
      </c>
      <c r="G39" s="5" t="n">
        <v>-80775348</v>
      </c>
      <c r="H39" s="5" t="n">
        <v>-6836366</v>
      </c>
    </row>
    <row r="40" spans="1:8">
      <c r="A40" s="4" t="s">
        <v>146</v>
      </c>
      <c r="C40" s="5" t="n">
        <v>168706472</v>
      </c>
      <c r="D40" s="5" t="n">
        <v>80000</v>
      </c>
    </row>
    <row r="41" spans="1:8">
      <c r="A41" s="4" t="s">
        <v>121</v>
      </c>
      <c r="B41" s="4" t="s">
        <v>41</v>
      </c>
      <c r="C41" s="6" t="n">
        <v>80</v>
      </c>
      <c r="D41" s="6" t="n">
        <v>-80</v>
      </c>
      <c r="E41" s="4" t="s">
        <v>41</v>
      </c>
      <c r="G41" s="4" t="s">
        <v>41</v>
      </c>
      <c r="H41" s="4" t="s">
        <v>41</v>
      </c>
    </row>
    <row r="42" spans="1:8">
      <c r="A42" s="4" t="s">
        <v>122</v>
      </c>
      <c r="C42" s="5" t="n">
        <v>80000</v>
      </c>
      <c r="D42" s="5" t="n">
        <v>-80000</v>
      </c>
    </row>
    <row r="43" spans="1:8">
      <c r="A43" s="4" t="s">
        <v>147</v>
      </c>
      <c r="B43" s="4" t="s">
        <v>41</v>
      </c>
      <c r="E43" s="5" t="n">
        <v>200000</v>
      </c>
      <c r="H43" s="5" t="n">
        <v>200000</v>
      </c>
    </row>
    <row r="44" spans="1:8">
      <c r="A44" s="4" t="s">
        <v>148</v>
      </c>
      <c r="B44" s="5" t="n">
        <v>160</v>
      </c>
    </row>
    <row r="45" spans="1:8">
      <c r="A45" s="4" t="s">
        <v>149</v>
      </c>
      <c r="B45" s="4" t="s">
        <v>41</v>
      </c>
      <c r="C45" s="6" t="n">
        <v>1250</v>
      </c>
      <c r="D45" s="4" t="s">
        <v>41</v>
      </c>
      <c r="E45" s="5" t="n">
        <v>140083</v>
      </c>
      <c r="G45" s="4" t="s">
        <v>41</v>
      </c>
      <c r="H45" s="5" t="n">
        <v>141333</v>
      </c>
    </row>
    <row r="46" spans="1:8">
      <c r="A46" s="4" t="s">
        <v>150</v>
      </c>
      <c r="C46" s="5" t="n">
        <v>1250000</v>
      </c>
      <c r="D46" s="4" t="s">
        <v>41</v>
      </c>
    </row>
    <row r="47" spans="1:8">
      <c r="A47" s="4" t="s">
        <v>125</v>
      </c>
      <c r="B47" s="4" t="s">
        <v>41</v>
      </c>
      <c r="C47" s="6" t="n">
        <v>15231</v>
      </c>
      <c r="D47" s="4" t="s">
        <v>41</v>
      </c>
      <c r="E47" s="5" t="n">
        <v>910848</v>
      </c>
      <c r="H47" s="5" t="n">
        <v>926079</v>
      </c>
    </row>
    <row r="48" spans="1:8">
      <c r="A48" s="4" t="s">
        <v>126</v>
      </c>
      <c r="C48" s="5" t="n">
        <v>15230867</v>
      </c>
      <c r="D48" s="4" t="s">
        <v>41</v>
      </c>
    </row>
    <row r="49" spans="1:8">
      <c r="A49" s="4" t="s">
        <v>151</v>
      </c>
      <c r="B49" s="4" t="s">
        <v>41</v>
      </c>
      <c r="C49" s="6" t="n">
        <v>1555</v>
      </c>
      <c r="D49" s="6" t="n">
        <v>1126</v>
      </c>
      <c r="E49" s="5" t="n">
        <v>170269</v>
      </c>
      <c r="H49" s="5" t="n">
        <v>172950</v>
      </c>
    </row>
    <row r="50" spans="1:8">
      <c r="A50" s="4" t="s">
        <v>152</v>
      </c>
      <c r="C50" s="5" t="n">
        <v>1555160</v>
      </c>
      <c r="D50" s="5" t="n">
        <v>1126250</v>
      </c>
    </row>
    <row r="51" spans="1:8">
      <c r="A51" s="4" t="s">
        <v>153</v>
      </c>
      <c r="B51" s="4" t="s">
        <v>41</v>
      </c>
      <c r="C51" s="6" t="n">
        <v>9000</v>
      </c>
      <c r="E51" s="5" t="n">
        <v>428400</v>
      </c>
      <c r="H51" s="5" t="n">
        <v>437400</v>
      </c>
    </row>
    <row r="52" spans="1:8">
      <c r="A52" s="4" t="s">
        <v>154</v>
      </c>
      <c r="C52" s="5" t="n">
        <v>9000000</v>
      </c>
    </row>
    <row r="53" spans="1:8">
      <c r="A53" s="4" t="s">
        <v>131</v>
      </c>
      <c r="B53" s="4" t="s">
        <v>41</v>
      </c>
      <c r="C53" s="6" t="n">
        <v>3998</v>
      </c>
      <c r="E53" s="5" t="n">
        <v>-3998</v>
      </c>
      <c r="H53" s="4" t="s">
        <v>41</v>
      </c>
    </row>
    <row r="54" spans="1:8">
      <c r="A54" s="4" t="s">
        <v>132</v>
      </c>
      <c r="C54" s="5" t="n">
        <v>3997661</v>
      </c>
    </row>
    <row r="55" spans="1:8">
      <c r="A55" s="4" t="s">
        <v>135</v>
      </c>
      <c r="B55" s="4" t="s">
        <v>41</v>
      </c>
      <c r="C55" s="6" t="n">
        <v>2950</v>
      </c>
      <c r="E55" s="5" t="n">
        <v>170250</v>
      </c>
      <c r="H55" s="5" t="n">
        <v>173200</v>
      </c>
    </row>
    <row r="56" spans="1:8">
      <c r="A56" s="4" t="s">
        <v>136</v>
      </c>
      <c r="C56" s="5" t="n">
        <v>2950000</v>
      </c>
    </row>
    <row r="57" spans="1:8">
      <c r="A57" s="4" t="s">
        <v>155</v>
      </c>
      <c r="E57" s="5" t="n">
        <v>14000</v>
      </c>
      <c r="H57" s="5" t="n">
        <v>14000</v>
      </c>
    </row>
    <row r="58" spans="1:8">
      <c r="A58" s="4" t="s">
        <v>138</v>
      </c>
      <c r="B58" s="4" t="s">
        <v>41</v>
      </c>
      <c r="C58" s="6" t="n">
        <v>644</v>
      </c>
      <c r="E58" s="5" t="n">
        <v>28186</v>
      </c>
      <c r="H58" s="5" t="n">
        <v>28830</v>
      </c>
    </row>
    <row r="59" spans="1:8">
      <c r="A59" s="4" t="s">
        <v>139</v>
      </c>
      <c r="C59" s="5" t="n">
        <v>644494</v>
      </c>
    </row>
    <row r="60" spans="1:8">
      <c r="A60" s="4" t="s">
        <v>105</v>
      </c>
      <c r="B60" s="4" t="s">
        <v>41</v>
      </c>
      <c r="C60" s="4" t="s">
        <v>41</v>
      </c>
      <c r="D60" s="4" t="s">
        <v>41</v>
      </c>
      <c r="E60" s="5" t="n">
        <v>3808742</v>
      </c>
      <c r="G60" s="5" t="n">
        <v>-3808742</v>
      </c>
      <c r="H60" s="4" t="s">
        <v>41</v>
      </c>
    </row>
    <row r="61" spans="1:8">
      <c r="A61" s="4" t="s">
        <v>156</v>
      </c>
      <c r="E61" s="5" t="n">
        <v>63784</v>
      </c>
      <c r="G61" s="5" t="n">
        <v>-63784</v>
      </c>
      <c r="H61" s="4" t="s">
        <v>41</v>
      </c>
    </row>
    <row r="62" spans="1:8">
      <c r="A62" s="4" t="s">
        <v>157</v>
      </c>
      <c r="G62" s="5" t="n">
        <v>-437400</v>
      </c>
      <c r="H62" s="5" t="n">
        <v>-437400</v>
      </c>
    </row>
    <row r="63" spans="1:8">
      <c r="A63" s="4" t="s">
        <v>140</v>
      </c>
      <c r="G63" s="5" t="n">
        <v>-2852907</v>
      </c>
      <c r="H63" s="5" t="n">
        <v>-2852907</v>
      </c>
    </row>
    <row r="64" spans="1:8">
      <c r="A64" s="4" t="s">
        <v>158</v>
      </c>
      <c r="B64" s="4" t="s">
        <v>41</v>
      </c>
      <c r="C64" s="6" t="n">
        <v>203415</v>
      </c>
      <c r="D64" s="6" t="n">
        <v>1126</v>
      </c>
      <c r="E64" s="5" t="n">
        <v>79700759</v>
      </c>
      <c r="G64" s="5" t="n">
        <v>-87938181</v>
      </c>
      <c r="H64" s="5" t="n">
        <v>-8032881</v>
      </c>
    </row>
    <row r="65" spans="1:8">
      <c r="A65" s="4" t="s">
        <v>159</v>
      </c>
      <c r="B65" s="5" t="n">
        <v>160</v>
      </c>
      <c r="C65" s="5" t="n">
        <v>203414654</v>
      </c>
      <c r="D65" s="5" t="n">
        <v>1126250</v>
      </c>
    </row>
    <row r="66" spans="1:8">
      <c r="A66" s="4" t="s">
        <v>160</v>
      </c>
      <c r="B66" s="4" t="s">
        <v>41</v>
      </c>
      <c r="C66" s="6" t="n">
        <v>181992</v>
      </c>
      <c r="D66" s="6" t="n">
        <v>200</v>
      </c>
      <c r="E66" s="5" t="n">
        <v>74694171</v>
      </c>
      <c r="G66" s="5" t="n">
        <v>-82271847</v>
      </c>
      <c r="H66" s="5" t="n">
        <v>-7395484</v>
      </c>
    </row>
    <row r="67" spans="1:8">
      <c r="A67" s="4" t="s">
        <v>161</v>
      </c>
      <c r="B67" s="4" t="s">
        <v>41</v>
      </c>
      <c r="C67" s="5" t="n">
        <v>181990849</v>
      </c>
      <c r="D67" s="5" t="n">
        <v>200000</v>
      </c>
    </row>
    <row r="68" spans="1:8">
      <c r="A68" s="4" t="s">
        <v>121</v>
      </c>
      <c r="B68" s="4" t="s">
        <v>41</v>
      </c>
      <c r="C68" s="6" t="n">
        <v>200</v>
      </c>
      <c r="D68" s="6" t="n">
        <v>-200</v>
      </c>
      <c r="E68" s="4" t="s">
        <v>41</v>
      </c>
      <c r="G68" s="4" t="s">
        <v>41</v>
      </c>
      <c r="H68" s="4" t="s">
        <v>41</v>
      </c>
    </row>
    <row r="69" spans="1:8">
      <c r="A69" s="4" t="s">
        <v>122</v>
      </c>
      <c r="B69" s="4" t="s">
        <v>41</v>
      </c>
      <c r="C69" s="5" t="n">
        <v>200000</v>
      </c>
      <c r="D69" s="5" t="n">
        <v>-200000</v>
      </c>
    </row>
    <row r="70" spans="1:8">
      <c r="A70" s="4" t="s">
        <v>147</v>
      </c>
      <c r="B70" s="4" t="s">
        <v>41</v>
      </c>
      <c r="C70" s="4" t="s">
        <v>41</v>
      </c>
      <c r="D70" s="4" t="s">
        <v>41</v>
      </c>
      <c r="E70" s="5" t="n">
        <v>200000</v>
      </c>
      <c r="G70" s="4" t="s">
        <v>41</v>
      </c>
      <c r="H70" s="5" t="n">
        <v>200000</v>
      </c>
    </row>
    <row r="71" spans="1:8">
      <c r="A71" s="4" t="s">
        <v>148</v>
      </c>
      <c r="B71" s="5" t="n">
        <v>160</v>
      </c>
      <c r="C71" s="4" t="s">
        <v>41</v>
      </c>
      <c r="D71" s="4" t="s">
        <v>41</v>
      </c>
    </row>
    <row r="72" spans="1:8">
      <c r="A72" s="4" t="s">
        <v>149</v>
      </c>
      <c r="B72" s="4" t="s">
        <v>41</v>
      </c>
      <c r="C72" s="6" t="n">
        <v>400</v>
      </c>
      <c r="D72" s="4" t="s">
        <v>41</v>
      </c>
      <c r="E72" s="5" t="n">
        <v>49600</v>
      </c>
      <c r="G72" s="4" t="s">
        <v>41</v>
      </c>
      <c r="H72" s="5" t="n">
        <v>50000</v>
      </c>
    </row>
    <row r="73" spans="1:8">
      <c r="A73" s="4" t="s">
        <v>150</v>
      </c>
      <c r="B73" s="4" t="s">
        <v>41</v>
      </c>
      <c r="C73" s="5" t="n">
        <v>400000</v>
      </c>
    </row>
    <row r="74" spans="1:8">
      <c r="A74" s="4" t="s">
        <v>125</v>
      </c>
      <c r="B74" s="4" t="s">
        <v>41</v>
      </c>
      <c r="C74" s="6" t="n">
        <v>6325</v>
      </c>
      <c r="D74" s="4" t="s">
        <v>41</v>
      </c>
      <c r="E74" s="5" t="n">
        <v>281156</v>
      </c>
      <c r="G74" s="4" t="s">
        <v>41</v>
      </c>
      <c r="H74" s="5" t="n">
        <v>287481</v>
      </c>
    </row>
    <row r="75" spans="1:8">
      <c r="A75" s="4" t="s">
        <v>126</v>
      </c>
      <c r="B75" s="4" t="s">
        <v>41</v>
      </c>
      <c r="C75" s="5" t="n">
        <v>6324592</v>
      </c>
    </row>
    <row r="76" spans="1:8">
      <c r="A76" s="4" t="s">
        <v>151</v>
      </c>
      <c r="B76" s="4" t="s">
        <v>41</v>
      </c>
      <c r="C76" s="6" t="n">
        <v>1555</v>
      </c>
      <c r="D76" s="6" t="n">
        <v>1126</v>
      </c>
      <c r="E76" s="5" t="n">
        <v>170269</v>
      </c>
      <c r="G76" s="4" t="s">
        <v>41</v>
      </c>
      <c r="H76" s="5" t="n">
        <v>172950</v>
      </c>
    </row>
    <row r="77" spans="1:8">
      <c r="A77" s="4" t="s">
        <v>152</v>
      </c>
      <c r="B77" s="4" t="s">
        <v>41</v>
      </c>
      <c r="C77" s="5" t="n">
        <v>1555160</v>
      </c>
      <c r="D77" s="5" t="n">
        <v>1126250</v>
      </c>
    </row>
    <row r="78" spans="1:8">
      <c r="A78" s="4" t="s">
        <v>153</v>
      </c>
      <c r="C78" s="6" t="n">
        <v>9000</v>
      </c>
      <c r="D78" s="4" t="s">
        <v>41</v>
      </c>
      <c r="E78" s="5" t="n">
        <v>428400</v>
      </c>
      <c r="G78" s="4" t="s">
        <v>41</v>
      </c>
      <c r="H78" s="5" t="n">
        <v>437400</v>
      </c>
    </row>
    <row r="79" spans="1:8">
      <c r="A79" s="4" t="s">
        <v>154</v>
      </c>
      <c r="C79" s="5" t="n">
        <v>9000000</v>
      </c>
    </row>
    <row r="80" spans="1:8">
      <c r="A80" s="4" t="s">
        <v>131</v>
      </c>
      <c r="C80" s="6" t="n">
        <v>3549</v>
      </c>
      <c r="D80" s="4" t="s">
        <v>41</v>
      </c>
      <c r="E80" s="5" t="n">
        <v>-3549</v>
      </c>
      <c r="G80" s="4" t="s">
        <v>41</v>
      </c>
      <c r="H80" s="4" t="s">
        <v>41</v>
      </c>
    </row>
    <row r="81" spans="1:8">
      <c r="A81" s="4" t="s">
        <v>132</v>
      </c>
      <c r="C81" s="5" t="n">
        <v>3549559</v>
      </c>
    </row>
    <row r="82" spans="1:8">
      <c r="A82" s="4" t="s">
        <v>138</v>
      </c>
      <c r="C82" s="6" t="n">
        <v>394</v>
      </c>
      <c r="E82" s="5" t="n">
        <v>8186</v>
      </c>
      <c r="H82" s="5" t="n">
        <v>8580</v>
      </c>
    </row>
    <row r="83" spans="1:8">
      <c r="A83" s="4" t="s">
        <v>139</v>
      </c>
      <c r="C83" s="5" t="n">
        <v>394494</v>
      </c>
    </row>
    <row r="84" spans="1:8">
      <c r="A84" s="4" t="s">
        <v>105</v>
      </c>
      <c r="E84" s="5" t="n">
        <v>3808742</v>
      </c>
      <c r="G84" s="5" t="n">
        <v>-3808742</v>
      </c>
      <c r="H84" s="4" t="s">
        <v>41</v>
      </c>
    </row>
    <row r="85" spans="1:8">
      <c r="A85" s="4" t="s">
        <v>156</v>
      </c>
      <c r="E85" s="5" t="n">
        <v>63784</v>
      </c>
      <c r="G85" s="5" t="n">
        <v>-63784</v>
      </c>
      <c r="H85" s="4" t="s">
        <v>41</v>
      </c>
    </row>
    <row r="86" spans="1:8">
      <c r="A86" s="4" t="s">
        <v>157</v>
      </c>
      <c r="E86" s="4" t="s">
        <v>41</v>
      </c>
      <c r="G86" s="5" t="n">
        <v>-437400</v>
      </c>
      <c r="H86" s="5" t="n">
        <v>-437400</v>
      </c>
    </row>
    <row r="87" spans="1:8">
      <c r="A87" s="4" t="s">
        <v>140</v>
      </c>
      <c r="G87" s="5" t="n">
        <v>-1356408</v>
      </c>
      <c r="H87" s="5" t="n">
        <v>-1356408</v>
      </c>
    </row>
    <row r="88" spans="1:8">
      <c r="A88" s="4" t="s">
        <v>158</v>
      </c>
      <c r="B88" s="4" t="s">
        <v>41</v>
      </c>
      <c r="C88" s="6" t="n">
        <v>203415</v>
      </c>
      <c r="D88" s="6" t="n">
        <v>1126</v>
      </c>
      <c r="E88" s="6" t="n">
        <v>79700759</v>
      </c>
      <c r="G88" s="6" t="n">
        <v>-87938181</v>
      </c>
      <c r="H88" s="6" t="n">
        <v>-8032881</v>
      </c>
    </row>
    <row r="89" spans="1:8">
      <c r="A89" s="4" t="s">
        <v>159</v>
      </c>
      <c r="B89" s="5" t="n">
        <v>160</v>
      </c>
      <c r="C89" s="5" t="n">
        <v>203414654</v>
      </c>
      <c r="D89" s="5" t="n">
        <v>1126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2</v>
      </c>
      <c r="B1" s="2" t="s">
        <v>1</v>
      </c>
    </row>
    <row r="2" spans="1:3">
      <c r="B2" s="2" t="s">
        <v>2</v>
      </c>
      <c r="C2" s="2" t="s">
        <v>82</v>
      </c>
    </row>
    <row r="3" spans="1:3">
      <c r="A3" s="3" t="s">
        <v>163</v>
      </c>
    </row>
    <row r="4" spans="1:3">
      <c r="A4" s="4" t="s">
        <v>164</v>
      </c>
      <c r="B4" s="6" t="n">
        <v>-2852907</v>
      </c>
      <c r="C4" s="6" t="n">
        <v>-8421262</v>
      </c>
    </row>
    <row r="5" spans="1:3">
      <c r="A5" s="3" t="s">
        <v>165</v>
      </c>
    </row>
    <row r="6" spans="1:3">
      <c r="A6" s="4" t="s">
        <v>166</v>
      </c>
      <c r="B6" s="5" t="n">
        <v>28171</v>
      </c>
      <c r="C6" s="5" t="n">
        <v>222532</v>
      </c>
    </row>
    <row r="7" spans="1:3">
      <c r="A7" s="4" t="s">
        <v>89</v>
      </c>
      <c r="B7" s="5" t="n">
        <v>187200</v>
      </c>
      <c r="C7" s="5" t="n">
        <v>3192648</v>
      </c>
    </row>
    <row r="8" spans="1:3">
      <c r="A8" s="4" t="s">
        <v>97</v>
      </c>
      <c r="B8" s="5" t="n">
        <v>32899</v>
      </c>
      <c r="C8" s="4" t="s">
        <v>41</v>
      </c>
    </row>
    <row r="9" spans="1:3">
      <c r="A9" s="4" t="s">
        <v>99</v>
      </c>
      <c r="B9" s="5" t="n">
        <v>426077</v>
      </c>
      <c r="C9" s="4" t="s">
        <v>41</v>
      </c>
    </row>
    <row r="10" spans="1:3">
      <c r="A10" s="4" t="s">
        <v>167</v>
      </c>
      <c r="B10" s="5" t="n">
        <v>203000</v>
      </c>
      <c r="C10" s="4" t="s">
        <v>41</v>
      </c>
    </row>
    <row r="11" spans="1:3">
      <c r="A11" s="4" t="s">
        <v>168</v>
      </c>
      <c r="B11" s="5" t="n">
        <v>590178</v>
      </c>
      <c r="C11" s="5" t="n">
        <v>383192</v>
      </c>
    </row>
    <row r="12" spans="1:3">
      <c r="A12" s="4" t="s">
        <v>169</v>
      </c>
      <c r="B12" s="5" t="n">
        <v>65000</v>
      </c>
      <c r="C12" s="4" t="s">
        <v>41</v>
      </c>
    </row>
    <row r="13" spans="1:3">
      <c r="A13" s="3" t="s">
        <v>170</v>
      </c>
    </row>
    <row r="14" spans="1:3">
      <c r="A14" s="4" t="s">
        <v>171</v>
      </c>
      <c r="B14" s="5" t="n">
        <v>-85</v>
      </c>
      <c r="C14" s="4" t="s">
        <v>41</v>
      </c>
    </row>
    <row r="15" spans="1:3">
      <c r="A15" s="4" t="s">
        <v>172</v>
      </c>
      <c r="B15" s="5" t="n">
        <v>-11291</v>
      </c>
      <c r="C15" s="5" t="n">
        <v>-99852</v>
      </c>
    </row>
    <row r="16" spans="1:3">
      <c r="A16" s="4" t="s">
        <v>173</v>
      </c>
      <c r="B16" s="4" t="s">
        <v>41</v>
      </c>
      <c r="C16" s="5" t="n">
        <v>-10394</v>
      </c>
    </row>
    <row r="17" spans="1:3">
      <c r="A17" s="4" t="s">
        <v>174</v>
      </c>
      <c r="B17" s="5" t="n">
        <v>-213000</v>
      </c>
      <c r="C17" s="4" t="s">
        <v>41</v>
      </c>
    </row>
    <row r="18" spans="1:3">
      <c r="A18" s="4" t="s">
        <v>175</v>
      </c>
      <c r="B18" s="5" t="n">
        <v>503941</v>
      </c>
      <c r="C18" s="5" t="n">
        <v>294255</v>
      </c>
    </row>
    <row r="19" spans="1:3">
      <c r="A19" s="4" t="s">
        <v>176</v>
      </c>
      <c r="B19" s="5" t="n">
        <v>208099</v>
      </c>
      <c r="C19" s="4" t="s">
        <v>41</v>
      </c>
    </row>
    <row r="20" spans="1:3">
      <c r="A20" s="4" t="s">
        <v>177</v>
      </c>
      <c r="B20" s="4" t="s">
        <v>41</v>
      </c>
      <c r="C20" s="5" t="n">
        <v>-2498</v>
      </c>
    </row>
    <row r="21" spans="1:3">
      <c r="A21" s="4" t="s">
        <v>178</v>
      </c>
      <c r="B21" s="5" t="n">
        <v>-832718</v>
      </c>
      <c r="C21" s="5" t="n">
        <v>-4441379</v>
      </c>
    </row>
    <row r="22" spans="1:3">
      <c r="A22" s="3" t="s">
        <v>179</v>
      </c>
    </row>
    <row r="23" spans="1:3">
      <c r="A23" s="4" t="s">
        <v>180</v>
      </c>
      <c r="B23" s="4" t="s">
        <v>41</v>
      </c>
      <c r="C23" s="5" t="n">
        <v>-3822</v>
      </c>
    </row>
    <row r="24" spans="1:3">
      <c r="A24" s="4" t="s">
        <v>181</v>
      </c>
      <c r="B24" s="4" t="s">
        <v>41</v>
      </c>
      <c r="C24" s="5" t="n">
        <v>-3822</v>
      </c>
    </row>
    <row r="25" spans="1:3">
      <c r="A25" s="3" t="s">
        <v>182</v>
      </c>
    </row>
    <row r="26" spans="1:3">
      <c r="A26" s="4" t="s">
        <v>183</v>
      </c>
      <c r="B26" s="4" t="s">
        <v>41</v>
      </c>
      <c r="C26" s="5" t="n">
        <v>3304000</v>
      </c>
    </row>
    <row r="27" spans="1:3">
      <c r="A27" s="4" t="s">
        <v>184</v>
      </c>
      <c r="B27" s="5" t="n">
        <v>200000</v>
      </c>
      <c r="C27" s="4" t="s">
        <v>41</v>
      </c>
    </row>
    <row r="28" spans="1:3">
      <c r="A28" s="4" t="s">
        <v>185</v>
      </c>
      <c r="B28" s="5" t="n">
        <v>172950</v>
      </c>
      <c r="C28" s="5" t="n">
        <v>323000</v>
      </c>
    </row>
    <row r="29" spans="1:3">
      <c r="A29" s="4" t="s">
        <v>186</v>
      </c>
      <c r="B29" s="5" t="n">
        <v>350000</v>
      </c>
      <c r="C29" s="4" t="s">
        <v>41</v>
      </c>
    </row>
    <row r="30" spans="1:3">
      <c r="A30" s="4" t="s">
        <v>187</v>
      </c>
      <c r="B30" s="5" t="n">
        <v>-58150</v>
      </c>
      <c r="C30" s="5" t="n">
        <v>-360000</v>
      </c>
    </row>
    <row r="31" spans="1:3">
      <c r="A31" s="4" t="s">
        <v>188</v>
      </c>
      <c r="B31" s="5" t="n">
        <v>140000</v>
      </c>
      <c r="C31" s="5" t="n">
        <v>503500</v>
      </c>
    </row>
    <row r="32" spans="1:3">
      <c r="A32" s="4" t="s">
        <v>189</v>
      </c>
      <c r="B32" s="4" t="s">
        <v>41</v>
      </c>
      <c r="C32" s="5" t="n">
        <v>-510938</v>
      </c>
    </row>
    <row r="33" spans="1:3">
      <c r="A33" s="4" t="s">
        <v>190</v>
      </c>
      <c r="B33" s="5" t="n">
        <v>804800</v>
      </c>
      <c r="C33" s="5" t="n">
        <v>3259562</v>
      </c>
    </row>
    <row r="34" spans="1:3">
      <c r="A34" s="4" t="s">
        <v>191</v>
      </c>
      <c r="B34" s="5" t="n">
        <v>-27918</v>
      </c>
      <c r="C34" s="5" t="n">
        <v>-1185639</v>
      </c>
    </row>
    <row r="35" spans="1:3">
      <c r="A35" s="4" t="s">
        <v>192</v>
      </c>
      <c r="B35" s="5" t="n">
        <v>29568</v>
      </c>
      <c r="C35" s="5" t="n">
        <v>1201587</v>
      </c>
    </row>
    <row r="36" spans="1:3">
      <c r="A36" s="4" t="s">
        <v>193</v>
      </c>
      <c r="B36" s="5" t="n">
        <v>1650</v>
      </c>
      <c r="C36" s="5" t="n">
        <v>15948</v>
      </c>
    </row>
    <row r="37" spans="1:3">
      <c r="A37" s="3" t="s">
        <v>194</v>
      </c>
    </row>
    <row r="38" spans="1:3">
      <c r="A38" s="4" t="s">
        <v>195</v>
      </c>
      <c r="B38" s="4" t="s">
        <v>41</v>
      </c>
      <c r="C38" s="5" t="n">
        <v>15000</v>
      </c>
    </row>
    <row r="39" spans="1:3">
      <c r="A39" s="4" t="s">
        <v>196</v>
      </c>
      <c r="B39" s="4" t="s">
        <v>41</v>
      </c>
      <c r="C39" s="4" t="s">
        <v>41</v>
      </c>
    </row>
    <row r="40" spans="1:3">
      <c r="A40" s="3" t="s">
        <v>197</v>
      </c>
    </row>
    <row r="41" spans="1:3">
      <c r="A41" s="4" t="s">
        <v>198</v>
      </c>
      <c r="B41" s="5" t="n">
        <v>3998</v>
      </c>
      <c r="C41" s="4" t="s">
        <v>41</v>
      </c>
    </row>
    <row r="42" spans="1:3">
      <c r="A42" s="4" t="s">
        <v>199</v>
      </c>
      <c r="B42" s="5" t="n">
        <v>500000</v>
      </c>
      <c r="C42" s="5" t="n">
        <v>636250</v>
      </c>
    </row>
    <row r="43" spans="1:3">
      <c r="A43" s="4" t="s">
        <v>200</v>
      </c>
      <c r="B43" s="5" t="n">
        <v>141333</v>
      </c>
    </row>
    <row r="44" spans="1:3">
      <c r="A44" s="4" t="s">
        <v>201</v>
      </c>
      <c r="B44" s="4" t="s">
        <v>41</v>
      </c>
      <c r="C44" s="5" t="n">
        <v>564000</v>
      </c>
    </row>
    <row r="45" spans="1:3">
      <c r="A45" s="4" t="s">
        <v>202</v>
      </c>
      <c r="B45" s="4" t="s">
        <v>41</v>
      </c>
      <c r="C45" s="5" t="n">
        <v>9493307</v>
      </c>
    </row>
    <row r="46" spans="1:3">
      <c r="A46" s="4" t="s">
        <v>203</v>
      </c>
      <c r="B46" s="5" t="n">
        <v>10000</v>
      </c>
      <c r="C46" s="4" t="s">
        <v>41</v>
      </c>
    </row>
    <row r="47" spans="1:3">
      <c r="A47" s="4" t="s">
        <v>204</v>
      </c>
      <c r="B47" s="5" t="n">
        <v>28830</v>
      </c>
      <c r="C47" s="5" t="n">
        <v>32995</v>
      </c>
    </row>
    <row r="48" spans="1:3">
      <c r="A48" s="4" t="s">
        <v>205</v>
      </c>
      <c r="B48" s="5" t="n">
        <v>3808742</v>
      </c>
      <c r="C48" s="4" t="s">
        <v>41</v>
      </c>
    </row>
    <row r="49" spans="1:3">
      <c r="A49" s="4" t="s">
        <v>206</v>
      </c>
      <c r="B49" s="5" t="n">
        <v>63784</v>
      </c>
      <c r="C49" s="4" t="s">
        <v>41</v>
      </c>
    </row>
    <row r="50" spans="1:3">
      <c r="A50" s="4" t="s">
        <v>207</v>
      </c>
      <c r="B50" s="6" t="n">
        <v>437400</v>
      </c>
      <c r="C50"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17:29:30Z</dcterms:created>
  <dcterms:modified xmlns:dcterms="http://purl.org/dc/terms/" xmlns:xsi="http://www.w3.org/2001/XMLSchema-instance" xsi:type="dcterms:W3CDTF">2019-09-03T17:29:30Z</dcterms:modified>
</cp:coreProperties>
</file>